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Inventory" sheetId="7" r:id="rId7"/>
    <s:sheet name="Intangible Assets" sheetId="8" r:id="rId8"/>
    <s:sheet name="Short-Term and Long-Term Debt" sheetId="9" r:id="rId9"/>
    <s:sheet name="Commitments and Contingencies" sheetId="10" r:id="rId10"/>
    <s:sheet name="Stockholders' Equity" sheetId="11" r:id="rId11"/>
    <s:sheet name="Supplemental Cash Flow Informat" sheetId="12" r:id="rId12"/>
    <s:sheet name="Segment Information" sheetId="13" r:id="rId13"/>
    <s:sheet name="Basis of Presentation and Sig14" sheetId="14" r:id="rId14"/>
    <s:sheet name="Basis of Presentation and Sig15" sheetId="15" r:id="rId15"/>
    <s:sheet name="Inventory (Tables)" sheetId="16" r:id="rId16"/>
    <s:sheet name="Intangible Assets (Tables)" sheetId="17" r:id="rId17"/>
    <s:sheet name="Supplemental Cash Flow Inform18" sheetId="18" r:id="rId18"/>
    <s:sheet name="Segment Information (Tables)" sheetId="19" r:id="rId19"/>
    <s:sheet name="Basis of Presentation and Sig20" sheetId="20" r:id="rId20"/>
    <s:sheet name="Basis of Presentation and Sig21" sheetId="21" r:id="rId21"/>
    <s:sheet name="Inventory - Schedule of Invento" sheetId="22" r:id="rId22"/>
    <s:sheet name="Intangible Assets (Details Narr" sheetId="23" r:id="rId23"/>
    <s:sheet name="Intangible Assets - Schedule of" sheetId="24" r:id="rId24"/>
    <s:sheet name="Intangible Assets - Schedule 25" sheetId="25" r:id="rId25"/>
    <s:sheet name="Short Term and Long Term Debt (" sheetId="26" r:id="rId26"/>
    <s:sheet name="Stockholders' Equity (Details N" sheetId="27" r:id="rId27"/>
    <s:sheet name="Supplemental Cash Flow Inform28" sheetId="28" r:id="rId28"/>
    <s:sheet name="Segment Information (Details Na" sheetId="29" r:id="rId29"/>
    <s:sheet name="Segment Information - Schedule " sheetId="30" r:id="rId30"/>
  </s:sheets>
  <s:definedNames/>
  <s:calcPr calcId="124519" calcMode="auto" fullCalcOnLoad="1"/>
</s:workbook>
</file>

<file path=xl/sharedStrings.xml><?xml version="1.0" encoding="utf-8"?>
<sst xmlns="http://schemas.openxmlformats.org/spreadsheetml/2006/main" uniqueCount="339">
  <si>
    <t>Document and Entity Information - shares</t>
  </si>
  <si>
    <t>9 Months Ended</t>
  </si>
  <si>
    <t>Sep. 30, 2016</t>
  </si>
  <si>
    <t>Nov. 12, 2016</t>
  </si>
  <si>
    <t>Document And Entity Information</t>
  </si>
  <si>
    <t>Entity Registrant Name</t>
  </si>
  <si>
    <t>DOCUMENT SECURITY SYSTEM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DSS</t>
  </si>
  <si>
    <t>Document Fiscal Period Focus</t>
  </si>
  <si>
    <t>Q3</t>
  </si>
  <si>
    <t>Document Fiscal Year Focus</t>
  </si>
  <si>
    <t>Condensed Consolidated Balance Sheets - USD ($)</t>
  </si>
  <si>
    <t>Dec. 31, 2015</t>
  </si>
  <si>
    <t>Current assets:</t>
  </si>
  <si>
    <t>Cash</t>
  </si>
  <si>
    <t>Restricted cash</t>
  </si>
  <si>
    <t>Accounts receivable, net</t>
  </si>
  <si>
    <t>Inventory</t>
  </si>
  <si>
    <t>Prepaid expenses and other current assets</t>
  </si>
  <si>
    <t>Total current assets</t>
  </si>
  <si>
    <t>Property, plant and equipment, net</t>
  </si>
  <si>
    <t>Other assets</t>
  </si>
  <si>
    <t>Goodwill</t>
  </si>
  <si>
    <t>Other intangible assets, net</t>
  </si>
  <si>
    <t>Total assets</t>
  </si>
  <si>
    <t>Current liabilities:</t>
  </si>
  <si>
    <t>Accounts payable</t>
  </si>
  <si>
    <t>Accrued expenses and other current liabilities</t>
  </si>
  <si>
    <t>Short-term debt</t>
  </si>
  <si>
    <t>Current portion of long-term debt, net</t>
  </si>
  <si>
    <t>Total current liabilities</t>
  </si>
  <si>
    <t>Long-term debt, net</t>
  </si>
  <si>
    <t>Other long-term liabilities</t>
  </si>
  <si>
    <t>Deferred tax liability, net</t>
  </si>
  <si>
    <t>Commitments and contingencies (Note 5)</t>
  </si>
  <si>
    <t xml:space="preserve"> </t>
  </si>
  <si>
    <t>Stockholders' equity</t>
  </si>
  <si>
    <t>Common stock, $.02 par value; 200,000,000 shares authorized, 12,977,903 shares issued and outstanding (12,970,487 on December 31, 2015)</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 .02</t>
  </si>
  <si>
    <t>Common stock, shares authorized</t>
  </si>
  <si>
    <t>Common stock, shares issued</t>
  </si>
  <si>
    <t>Common stock, shares outstanding</t>
  </si>
  <si>
    <t>Condensed Consolidated Statements of Operations and Comprehensive Loss (Unaudited) - USD ($)</t>
  </si>
  <si>
    <t>3 Months Ended</t>
  </si>
  <si>
    <t>Sep. 30, 2015</t>
  </si>
  <si>
    <t>Revenue</t>
  </si>
  <si>
    <t>Printed products</t>
  </si>
  <si>
    <t>Technology sales, services and licensing</t>
  </si>
  <si>
    <t>Total revenue</t>
  </si>
  <si>
    <t>Costs and expenses</t>
  </si>
  <si>
    <t>Cost of revenue, exclusive of depreciation and amortization</t>
  </si>
  <si>
    <t>Selling, general and administrative (including stock based compensation)</t>
  </si>
  <si>
    <t>Depreciation and amortization</t>
  </si>
  <si>
    <t>Total costs and expenses</t>
  </si>
  <si>
    <t>Operating income (loss)</t>
  </si>
  <si>
    <t>Other expense:</t>
  </si>
  <si>
    <t>Interest expense</t>
  </si>
  <si>
    <t>Gains on sales of investment and equipment</t>
  </si>
  <si>
    <t>Net loss on debt modification and extinguishment</t>
  </si>
  <si>
    <t>Loss before income taxes</t>
  </si>
  <si>
    <t>Income tax expense</t>
  </si>
  <si>
    <t>Net loss</t>
  </si>
  <si>
    <t>Other comprehensive loss:</t>
  </si>
  <si>
    <t>Interest rate swap gain (loss)</t>
  </si>
  <si>
    <t>Comprehensive loss:</t>
  </si>
  <si>
    <t>Loss per common share:</t>
  </si>
  <si>
    <t>Basic and diluted</t>
  </si>
  <si>
    <t>Shares used in computing loss per common share:</t>
  </si>
  <si>
    <t>Condensed Consolidated Statements of Cash Flows (Unaudited) - USD ($)</t>
  </si>
  <si>
    <t>Cash flows from operating activities:</t>
  </si>
  <si>
    <t>Adjustments to reconcile net loss to net cash from (used by) operating activities:</t>
  </si>
  <si>
    <t>Stock based compensation</t>
  </si>
  <si>
    <t>Paid in-kind interest</t>
  </si>
  <si>
    <t>Gain on sale of equipment</t>
  </si>
  <si>
    <t>Change in deferred tax provision</t>
  </si>
  <si>
    <t>Foreign currency transaction gain</t>
  </si>
  <si>
    <t>Amortization of deferred financing costs</t>
  </si>
  <si>
    <t>Decrease (increase) in assets:</t>
  </si>
  <si>
    <t>Accounts receivable</t>
  </si>
  <si>
    <t>Prepaid expenses and other assets</t>
  </si>
  <si>
    <t>Increase (decrease) in liabilities:</t>
  </si>
  <si>
    <t>Accrued expenses and other liabilities</t>
  </si>
  <si>
    <t>Net cash from (used by) operating activities</t>
  </si>
  <si>
    <t>Cash flows from investing activities:</t>
  </si>
  <si>
    <t>Purchase of property and equipment</t>
  </si>
  <si>
    <t>Proceeds from sale of equipment</t>
  </si>
  <si>
    <t>Proceeds from sale of intangible assets</t>
  </si>
  <si>
    <t>Purchase of intangible assets</t>
  </si>
  <si>
    <t>Net cash from (used by) investing activities</t>
  </si>
  <si>
    <t>Cash flows from financing activities:</t>
  </si>
  <si>
    <t>Payments of long-term debt</t>
  </si>
  <si>
    <t>Issuances of common stock, net of issuance costs</t>
  </si>
  <si>
    <t>Net cash from (used by) financing activities</t>
  </si>
  <si>
    <t>Net decrease in cash</t>
  </si>
  <si>
    <t>Cash beginning of period</t>
  </si>
  <si>
    <t>Cash end of period</t>
  </si>
  <si>
    <t>Basis of Presentation and Significant Accounting Policies</t>
  </si>
  <si>
    <t>Accounting Policies [Abstract]</t>
  </si>
  <si>
    <t>1. Basis of Presentation and
Significant Accounting Policies Document Security
Systems, Inc. (the Company), through two of its subsidiaries, Premier Packaging Corporation, which operates under
the assumed name of DSS Packaging Group, and Plastic Printing Professionals, Inc., which operates under the assumed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DSS Digital Inc. (f/k/a Extradev, Inc.), which operates under the assumed
name of DSS Digital Group, develops, markets and sells digital information services, including data hosting, disaster recovery
and data back-up and security services. The Companys subsidiary, DSS Technology Management, Inc., acquires intellectual
property (IP) assets and interests in companies owning intellectual property assets, or assists others in managing
their intellectual property monetization efforts, for the purpose of monetizing these assets through a variety of value-enhancing
initiatives, including, but not limited to, investments in the development and commercialization of patented technologies, licensing,
strategic partnerships and commercial litigation. The accompanying
unaudited condensed consolidated financial statements have been prepared in accordance with United States generally accepted accounting
principles (U.S. GAAP) for interim financial information and with the instructions to Form 10-Q and Rule 8.03 of
Regulation S-X for smaller reporting companies. Accordingly, these statements do not include all of the information and footnotes
required by U.S. GAAP for complete financial statements. In the opinion of management, the accompanying balance sheets and related
interim statements of operations and comprehensive loss and cash flows include all adjustments considered necessary for their fair
presentation in accordance with U.S. GAAP. All significant intercompany transactions have been eliminated in consolidation. Interim results
are not necessarily indicative of results expected for the full year. For further information regarding the Companys accounting
policies, refer to the audited consolidated financial statements and footnotes thereto included in the Companys Form 10-K
for the fiscal year ended December 31, 2015. Use of Estimates
- Restricted
Cash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Derivative
Instruments - The Company has
a notional amount of approximately $981,000 as of September 30, 2016 on its interest rate swap agreement for its debt with RBS
Citizens, N.A. (Citizens Bank) (see Note 4) which changes a variable rate into a fixed rate on a term loan as follows:
Notional Variable
Amount Rate Fixed Cost Maturity Date
$ 980,721 3.67 % 5.87 % August 30, 2021
Impairment
of Long Lived Assets and Goodwill Contingent
Legal Expenses - Earnings Per
Common Share On August 26, 2016,
the Company affected a one for four reverse stock split of the Companys common stock. No fractional shares of the Companys
common stock were issued as a result of the reverse stock split. Instead, stockholders of record who otherwise would have been
entitled to receive fractional shares were entitled to a rounding up of their fractional share to the nearest whole share, except
in the case of any stockholder that owned less than four shares of the Companys common stock immediately preceding the reverse
stock split. In such case, such stockholder received cash for such fractional share in an amount equal to the product obtained
by multiplying: (x) the closing sale price of the common stock on August 25, 2016 as reported on the NYSE MKT, by (y) the amount
of the fractional share. As a result, the Company issued 1,166 common shares for shares due as a result of the rounding up feature
and paid $92 to buy-out the fractional shares of holders with less than four shares immediately preceding the reverse stock split. As of September
30, 2016 and 2015, there were 2,498,128 and 2,924,164 (as adjusted to reflect the one-for-four reverse stock split that took effect
on August 26, 2016) respectively, of common stock share equivalents potentially issuable under convertible debt agreements, employment
agreements, options, warrants, and restricted stock agreements, that could potentially dilute basic earnings per share in the future.
These shares are excluded from the calculation of diluted earnings per share in periods in which the Company had a net loss because
their inclusion would be anti-dilutive to the Companys losses in the respective periods. Concentration
of Credit Risk - During the nine
months ended September 30, 2016 and 2015, one customer accounted for 25% and 23%, respectively, of the Companys consolidated
revenue and accounted for 7% and 27%, respectively, of the Companys accounts receivable balance as of September 30, 2016
and December 31, 2015, respectively. In addition, an additional customer accounted for 17% of the Companys accounts receivable
balance as of September 30, 2016. The risk with respect to accounts receivables is mitigated by credit evaluations the Company
performs on its customers, the short duration of its payment terms for the significant majority of its customer contracts and by
the diversification of its customer base. Continuing
Operations - The Company has negative working capital of approximately $4,299,000 as of September 30,
2016, of which approximately $3,462,000 is related to short-term debt that could be paid by non-cash assets when due. to
extend maturities of current debt, and, if necessary, and/or Reclassifications
Recent Accounting
Pronouncements In May 2014, the
FASB issued ASU 2014-9 Revenue from Contracts with Customers. The new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revenue standards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7. The Company has not yet selected
a transition method and its currently evaluating the effect that the revenue standards will have on its consolidated financial
statements and related disclosures. In April 2015, the
FASB issued ASU 2015-03, Simplifying the Presentation of Debt Issuance Costs, which requires all costs incurred to
issue debt to be presented in the balance sheet as a direct deduction from the carrying value of the debt. This ASU is effective
for annual and interim reporting periods beginning after December 15, 2015, with early adoption permitted. The Company adopted
the provisions of this ASU in the first quarter of 2016, and reclassified approximately $57,000 from Other assets
as December 31, 2015, as a reduction to the carrying value of the respective debt instrument.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will have on
its consolidated financial statements and related disclosure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t>
  </si>
  <si>
    <t>Inventory Disclosure [Abstract]</t>
  </si>
  <si>
    <t xml:space="preserve">2. Inventory Inventory consisted
of the following:
September 30, 2016 December 31, 2015
Finished Goods $ 658,867 $ 718,601
Work in process 406,927 167,779
Raw Materials 122,565 51,450
$ 1,188,359 $ 937,830 </t>
  </si>
  <si>
    <t>Intangible Assets</t>
  </si>
  <si>
    <t>Goodwill and Intangible Assets Disclosure [Abstract]</t>
  </si>
  <si>
    <t>3. Intangible Assets Intangible assets are comprised of the
following:
September 30, 2016 December 31, 2015
Useful Life Gross Carrying Amount Accumulated Amortizaton Net Carrying Amount Gross Carrying Amount Accumulated Amortizaton Net Carrying Amount
Acquired intangibles- customer lists and non-compete agreements 5 -10 years 1,997,300 1,699,832 297,468 1,997,300 1,635,257 362,043
Acquired intangibles-patents and patent rights Varied (1) 3,155,000 1,964,973 1,190,027 3,650,000 1,562,526 2,087,474
Patent application costs Varied (2) 1,135,757 557,923 577,834 1,062,958 494,931 568,027
$ 6,288,057 $ 4,222,728 $ 2,065,329 $ 6,710,258 $ 3,692,714 $ 3,017,544
(1) Acquired patents and patent rights are amortized over their expected useful life which is generally the remaining legal life of the patent. As of September 30, 2016, the weighted average remaining useful life of these assets in service was approximately 2.6 years.
(2) Patent application costs are amortized over their expected useful life which is generally the remaining legal life of the patent. As of September 30, 2016, the weighted average remaining useful life of these assets in service was approximately 8.8 years. During the nine
months ended September 30, 2016, the Company received proceeds of $495,000 for the sale of certain patents that were included in
a pool of acquired patents. The Company evaluates acquired patents as related pools of assets for purposes of amortization and
impairment, as well as operational evaluation and use. Accordingly, the proceeds received from the sale of the patents will reduce
the cost of the pool of assets until the carrying value of the pool is reduced to zero. Any excess proceeds from future sales will
result in a gain. The Company also considers the impact that the sale of a portion of the pool has on expected future recoverability
on the pool. No impairment was considered necessary as a result of this evaluation. Intangible asset
amortization expense for the nine months ended September 30, 2016 amounted to $530,015 ($691,917 - September 30, 2015).</t>
  </si>
  <si>
    <t>Short-Term and Long-Term Debt</t>
  </si>
  <si>
    <t>Debt Disclosure [Abstract]</t>
  </si>
  <si>
    <t>4. Short-Term and Long-Term Debt Revolving
Credit Lines Long-Term
Debt On May 24, 2013,
the Company entered into a promissory note in the principal sum of $850,000 to purchase three printing presses that were previously
leased by the Companys wholly-owned subsidiary, Secuprint Inc., which carries an interest rate of 9% per annum. Interest
is payable quarterly, in arrears. On February 23, 2015, the Company entered into Promissory Note Amendment No. 2 to extend the
maturity date to May 31, 2016 and to institute principal payments in the amount of $15,000 per month plus interest through the
extended maturity date, and a balloon payment of $610,000 due on the extended maturity date. On April 12, 2016, the Company entered
into Promissory Note Amendment No. 3 to extend the maturity date to May 31, 2017 and change the balloon payment to $430,000 due
on the extended maturity date. As of September 30, 2016, the balance of the term loan was $550,000 ($685,000 at December 31, 2015). Term Loan
Debt On April 28, 2015,
Premier Packaging entered into a term note with Citizens Bank for $525,000, repayable over a 60-month period. The loan bears interest
at 3.61% and is payable in equal monthly installments of $9,591. Premier Packaging used the proceeds of the term note to acquire
a HP Indigo 7800 Digital press. As of September 30, 2016, the loan had a balance of $385,934 ($460,448 at December 31, 2015). Promissory
Notes 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 year period of
$2,500 plus interest calculated at a variable rate of 1 Month Libor plus 3.15% (3.67% at September 30, 2016), which payments commenced
on July 1, 2014. The note matures in July 2019 at which time a balloon payment of the remaining principal balance of $300,000 is
due. As of September 30, 2016, the note had a balance of $382,500 ($405,247  December 31, 2015). Under the Citizens
Bank credit facilities, the Companys subsidiary, Premier Packaging, is subject to various covenants including fixed charge
coverage ratio, tangible net worth and current ratio covenants. For the quarters ended March 31, 2016, June 30, 2016 and September
30, 2016, Premier Packaging was in compliance with the covenants. The Citizens Bank obligations are secured by all of the assets
of Premier Packaging and are also secured through cross guarantees by the Company and its other wholly-owned subsidiaries, Plastic
Printing Professionals and Secuprint. Other Debt On March 27, 2014,
DSSTM received an additional $1,000,000 under the Agreement comprised of a promissory note for $900,000 and fixed and contingent
equity interests of $100,000. On September 5, 2014, DSSTM received the remaining $1,500,000 under the Agreement comprised of a
promissory note for $1,350,000 and fixed and contingent return interests of $150,000. On May 23, 2016, DSSTM remitted $495,000
in proceeds received from the sale of patent assets (Note 3) to Fortress under the terms of the Agreement. On September 20, 2016,
DSSTM remitted $125,250 in proceeds received from a settlement to Fortress under the terms of the Agreement. As of September 30,
2016, DSSTM has made aggregate payments of $770,250 on the notes. As of September 30, 2016, total net advances equaled $3,579,750,
which consisted of $4,041,000 in notes and an aggregate of $459,000 of fixed and contingent equity interests, less aggregate payments
of $770,250. Aggregate accrued interest totaled $191,000 as of September 30, 2016 ($132,000 as of December 31, 2015). The Agreement defines
certain Events of Default, one of which is the failure by DSSTM, on or before the second anniversary of the Effective Date, which
was February 13, 2016, to make payments to the Investors equal to the outstanding Advances. On February 13, 2016, DSSTM failed
to make these payments. Under the Agreement,
upon an Event of Default, the Collateral Agent and the Investors have a number of remedies, including rights related to foreclosure
or direct monetization of the Patents. As a result of the Event of Default discussed above, the sole and exclusive recourse of
the Investors and the Collateral Agent is to form a special purpose entity to take possession of the Patents, subject to a perpetual,
non-transferable, non-exclusive worldwide royalty-free license back to DSSTM. The Agreement further provides that, in the case
of this default, the Collateral Agent and Investors will not, individually or collectively, seek to enforce any monetary judgment
with respect to or against any assets of DSSTM other than the Patents and any payments received in respect of the Patents, including
settlement payments, license fees and royalties on the Patents. In the event that the Collateral Agent or Investors foreclose on,
and take possession of the Patents, DSSTM will still be entitled to receive any payments received in respect of the Patents in
the event of a recovery by any substituted plaintiff in any related litigation proceedings, subject to payment of amounts owed
under the Agreement to the Investors and the Collateral Agent. In addition, as a result of the default, the interest rate on the
unpaid amounts due increased to 2% per year effective February 13, 2016. As a result of
the event of default, the Company has classified the remainder of the amounts due on the notes of approximately $3,462,000 as
short-term debt as of September 30, 2016. The balance on the condensed consolidated balance sheets is presented net of approximately
$25,000 of debt issuance costs. The Company has been in discussions with the investors to amend the Agreement or otherwise to
remedy the event of default; however, there can be no assurance as to the ultimate success of these discussions.</t>
  </si>
  <si>
    <t>Commitments and Contingencies</t>
  </si>
  <si>
    <t>Commitments and Contingencies Disclosure [Abstract]</t>
  </si>
  <si>
    <t>5. Commitments and Contingencies On November 26,
2013, DSS Technology Management filed suit against Apple, Inc. (Apple), in the United States District Court for the
Eastern District of Texas, for patent infringement (the Apple Litigation). The complaint alleges infringement by
Apple of DSS Technology Managements patents that relate to systems and methods of using low power wireless peripheral devices.
DSS Technology Management is seeking a judgement for infringement, injunctive relief, and compensatory damages from Apple. On October
28, 2014, the case was stayed by the District Court pending a determination of Apples motion to transfer the case to the
Northern District of California. On November 7, 2014, the case was transferred to the Northern District of California. In December
2014, Apple filed two Inter Partes Review ( On March 10, 2014,
DSS Technology Management filed suit in the United States District Court for the Eastern District of Texas against Taiwan Semiconductor
Manufacturing Company, TSMC North America, TSMC Development, Inc. (collectively TSMC), Samsung Electronics Co., Ltd,
Samsung Electronics America, Inc., Samsung Telecommunications America L.L.C., Samsung Semiconductor, Inc., Samsung Austin Semiconductor
LLC ( Samsung), and NEC Corporation of America ( NEC), for patent infringement involving certain of
its semiconductor patents. DSS Technology Management sought a judgment for infringement, injunctive relief, and money damages from
each of the named defendants. In June, 2014, TSMC filed an IPR petition with PTAB for review of the patents at issue. Samsung then
filed an IPR petition relating to the same patents in September 2014, and filed a corrected IPR petition in October 2014. On December
31, 2014, the PTAB instituted review of several of the patent claims at issue in the case. Samsung then filed a motion with PTAB
to join TSMCs IPR proceeding. The request was granted by PTAB. On November 30, 2015, the PTAB issued a decision invalidating
the patent claims at issue in the case. A Markman hearing was held in the Eastern District of Texas. Based on the District Courts
claim construction order issued on April 9, 2015, DSS Technology Management and TSMC entered in to a Joint Stipulation and Proposed
Final Judgment of Non-Infringement dated May 4, 2015, subject to DSS Technology Managements right to appeal the courts
claim construction order to the Federal Circuit, thus preserving the status quo in the event an appeal resulted in a remand for
further proceedings in the District Court. On March 22, 2016, the Federal Circuit ruled in favor of TSMC in the appeal. On April
28, 2015, DSS Technology Management reached a confidential settlement with NEC, ending the litigation with NEC. On April 1, 2016,
TSMC and DSS Technology Management reached a confidential settlement, which included a sale of certain of the Companys patent
assets to TSMC, ending the litigation with TSMC. On February 16,
2015, DSS Technology Management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 On December 9, 2015, Intel filed IPR petitions with PTAB
for review of the patents at issue in the case. Intels IPRs were instituted by PTAB on June 8, 2016. The Intel litigation
has been stayed pending final determination of the IPR proceedings. On July 16, 2015,
DSS Technology Management filed three separate lawsuits in the United States District Court for the Eastern District of Texas alleging
infringement of certain of its semiconductor patents. The defendants are SK Hynix et al., Samsung Electronics et al., and Qualcomm
Incorporated. Each respective complaint alleges patent infringement and seeks judgment for infringement, injunctive relief and
money damages. On November 12, 2015, SK Hynix filed an IPR petition with PTAB for review of the patent at issue in their case.
SK Hynixs IPR was instituted by PTAB on May 11, 2016. On March 18, 2016, Samsung filed an IPR petition as well. On September
23, 2016, Samsungs IPR was instituted by PTAB. On August 16, 2016, DSS Technology Management and SK Hynix entered into a
confidential settlement agreement ending the litigation between them. The SK Hynix IPR was terminated by mutual agreement of the
parties on August 31, 2016. On January 29, 2016,
the Company received notice of the dismissal of a shareholder derivative suit filed in New York State Court in April 2015 by Benjamin
Lapin, derivatively and on behalf of all others similarly situated, Plaintiff v. Robert Fagenson, Jeffrey Ronaldi, Peter Hardigan,
Robert Bzdick, Jonathon Perrelli, Warren Hurwitz, Ira Greenstein, David Klein and Philip Jones, Defendants, and the Company, as
Nominal Defendant. In addition to the
foregoing, the Company is subject to other legal proceedings that have arisen in the ordinary course of business and have not been
finally adjudicated. The Company accrues for potential litigation losses when a loss is probable and reasonably estimable. In the
event any fees, costs, penalties or other monetary awards are assessed against the Company in any of the litigation in which it
is currently involved, it could have a material adverse effect on the Companys results of operations, cash flows or financial
condition. Contingent
Litigation Payments Contingent
Payments</t>
  </si>
  <si>
    <t>Stockholders' Equity</t>
  </si>
  <si>
    <t>Stockholders' Equity Note [Abstract]</t>
  </si>
  <si>
    <t>6. Stockholders Equity On August 26, 2016,
the Company affected a one-for-four reverse stock split of the Companys common stock. No fractional shares of the Companys
common stock were issued as a result of the reverse stock split. Instead, stockholders of record who otherwise would have been
entitled to receive fractional shares were entitled to a rounding up of their fractional share to the nearest whole share, except
in the case of any stockholder that owned less than four shares of the Companys common stock immediately preceding the reverse
stock split. In such case, such stockholder received cash for such fractional share in an amount equal to the product obtained
by multiplying: (x) the closing sale price of the common stock on August 25, 2016 as reported on the NYSE MKT, by (y) the amount
of the fractional share. As a result, the Company issued 1,166 common shares for shares due as a result of the rounding up feature
and paid $92 to buy-out the fractional shares of holders with less than four shares immediately preceding the reverse stock split.
All references in this report to the number of shares of our common stock and to related per-share prices (including references
to periods prior to the effective date of the reverse stock split) reflect this reverse stock split. Stock Options During the nine months ended September 30, 2016, the Company
issued an aggregate of 37,500 options to purchase the Companys common stock at $1.00 per share with a term of five years
to two new employees. The options vest pro-ratably as follows: 1/3 on the grant date, 1/3 on the first anniversary of the grant
date and 1/3 on the second anniversary of the grant date as long as the employee is employed on such dates. The options were valued
at $15,000 using the Black-Scholes-Merton option pricing model with a volatility of 85.6%, a risk free rate of return of 1.28%
and zero dividend and forfeiture estimates. Restricted
Stock Stock-Based
Payments and Compensation -</t>
  </si>
  <si>
    <t>Supplemental Cash Flow Information</t>
  </si>
  <si>
    <t>Supplemental Cash Flow Information [Abstract]</t>
  </si>
  <si>
    <t xml:space="preserve">7. Supplemental Cash Flow Information Supplemental cash
flow information for the nine months ended September 30, 2016 and 2015 is approximately as follows:
2016 2015
Cash paid for interest $ 163,000 $ 189,000
Non-cash investing and financing activities:
Loss from change in fair value of interest rate swap derivatives $ (22,000 ) $ (19,000 )
Financing of equipment purchases $ - $ 525,000 </t>
  </si>
  <si>
    <t>Segment Information</t>
  </si>
  <si>
    <t>Segment Reporting [Abstract]</t>
  </si>
  <si>
    <t xml:space="preserve">8. Segment Information The
Companys businesses are organized, managed and internally reported as four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The two other operating segments, DSS Digital Group and DSS Technology
Management, are engaged in various aspects of developing, acquiring, selling and licensing technology assets and are grouped into
one reportable segment called Technology. Approximate information concerning the
Companys operations by reportable segment for the three and nine months ended September 30, 2016 and 2015 is as follows.
The Company relies on intersegment cooperation and management does not represent that these segments, if operated independently,
would report the results contained herein:
Three Months Ended September 30, 2016 Packaging and Printing Plastics Technology Corporate Total
Revenues from external customers $ 3,287,000 1,162,000 531,000 - $ 4,980,000
Depreciation and amortization 163,000 29,000 157,000 1,000 350,000
Stock based compensation - - - 1,000 1,000
Net income (loss) to common stockholders 415,000 134,000 (182,000 ) (394,000 ) (27,000 )
Three Months Ended September 30, 2015 Packaging and Printing Plastics Technology Corporate Total
Revenues from external customers $ 2,871,000 1,104,000 445,000 - $ 4,420,000
Depreciation and amortization 155,000 29,000 218,000 3,000 405,000
Stock based compensation 17,000 9,000 8,000 165,000 199,000
Net income (loss) to common stockholders 337,000 138,000 (739,000 ) (596,000 ) (860,000 )
Nine Months Ended September 30, 2016 Packaging and Printing Plastics Technology Corporate Total
Revenues from external customers $ 8,871,000 3,277,000 1,243,000 - $ 13,391,000
Depreciation and amortization 469,000 86,000 492,000 2,000 1,049,000
Stock based compensation 17,000 11,000 19,000 41,000 88,000
Net income (loss) to common stockholders 947,000 388,000 (1,242,000 ) (1,062,000 ) (969,000 )
Identifiable assets 9,032,000 2,167,000 2,450,000 207,000 13,856,000
Nine Months Ended September 30, 2015 Packaging and Printing Plastics Technology Corporate Total
Revenues from external customers $ 7,663,000 3,016,000 1,367,000 - $ 12,046,000
Depreciation and amortization 427,000 90,000 651,000 7,000 1,175,000
Stock based compensation 52,000 29,000 75,000 686,000 842,000
Net income (loss) to common stockholders 474,000 236,000 (2,166,000 ) (2,094,000 ) (3,550,000 )
Identifiable assets 9,534,000 2,116,000 12,535,000 2,180,000 26,365,000 </t>
  </si>
  <si>
    <t>Basis of Presentation and Significant Accounting Policies (Policies)</t>
  </si>
  <si>
    <t>Use of Estimates</t>
  </si>
  <si>
    <t xml:space="preserve">Use of Estimates
- </t>
  </si>
  <si>
    <t>Restricted Cash</t>
  </si>
  <si>
    <t>Restricted
Cash</t>
  </si>
  <si>
    <t>Fair Value of Financial Instruments</t>
  </si>
  <si>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t>
  </si>
  <si>
    <t>Derivative Instruments</t>
  </si>
  <si>
    <t>Derivative
Instruments - The Company has
a notional amount of approximately $981,000 as of September 30, 2016 on its interest rate swap agreement for its debt with RBS
Citizens, N.A. (“Citizens Bank”) (see Note 4) which changes a variable rate into a fixed rate on a term loan as follows:
Notional Variable
Amount Rate Fixed Cost Maturity Date
$ 980,721 3.67 % 5.87 % August 30, 2021</t>
  </si>
  <si>
    <t>Impairment of Long Lived Assets and Goodwill</t>
  </si>
  <si>
    <t xml:space="preserve">Impairment
of Long Lived Assets and Goodwill </t>
  </si>
  <si>
    <t>Contingent Legal Expenses</t>
  </si>
  <si>
    <t xml:space="preserve">Contingent
Legal Expenses - </t>
  </si>
  <si>
    <t>Earnings Per Common Share</t>
  </si>
  <si>
    <t>Earnings Per
Common Share On August 26, 2016,
the Company affected a one for four reverse stock split of the Companys common stock. No fractional shares of the Companys
common stock were issued as a result of the reverse stock split. Instead, stockholders of record who otherwise would have been
entitled to receive fractional shares were entitled to a rounding up of their fractional share to the nearest whole share, except
in the case of any stockholder that owned less than four shares of the Companys common stock immediately preceding the reverse
stock split. In such case, such stockholder received cash for such fractional share in an amount equal to the product obtained
by multiplying: (x) the closing sale price of the common stock on August 25, 2016 as reported on the NYSE MKT, by (y) the amount
of the fractional share. As a result, the Company issued 1,166 common shares for shares due as a result of the rounding up feature
and paid $92 to buy-out the fractional shares of holders with less than four shares immediately preceding the reverse stock split. As of September
30, 2016 and 2015, there were 2,498,128 and 2,924,164 (as adjusted to reflect the one-for-four reverse stock split that took effect
on August 26, 2016) respectively, of common stock share equivalents potentially issuable under convertible debt agreements, employment
agreements, options, warrants, and restricted stock agreements, that could potentially dilute basic earnings per share in the
future. These shares are excluded from the calculation of diluted earnings per share in periods in which the Company had a net
loss because their inclusion would be anti-dilutive to the Companys losses in the respective periods.</t>
  </si>
  <si>
    <t>Concentration of Credit Risk</t>
  </si>
  <si>
    <t>Concentration
of Credit Risk - During the nine
months ended September 30, 2016 and 2015, one customer accounted for 25% and 23%, respectively, of the Companys consolidated
revenue and accounted for 7% and 27%, respectively, of the Companys accounts receivable balance as of September 30, 2016
and December 31, 2015, respectively. In addition, an additional customer accounted for 17% of the Companys accounts receivable
balance as of September 30, 2016. The risk with respect to accounts receivables is mitigated by credit evaluations the Company
performs on its customers, the short duration of its payment terms for the significant majority of its customer contracts and
by the diversification of its customer base.</t>
  </si>
  <si>
    <t>Continuing Operations</t>
  </si>
  <si>
    <t>Continuing
Operations - The Company has negative working capital of approximately $4,299,000 as of
September 30, 2016, of which approximately $3,462,000 is related to short-term debt that could be paid by non-cash assets when
due. to extend maturities of current debt, and, if necessary,
and/or</t>
  </si>
  <si>
    <t>Reclassifications</t>
  </si>
  <si>
    <t>Recent Accounting Pronouncements</t>
  </si>
  <si>
    <t>Recent Accounting
Pronouncements In May 2014, the
FASB issued ASU 2014-9 Revenue from Contracts with Customers. The new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revenue standards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7. The Company has not yet selected
a transition method and its currently evaluating the effect that the revenue standards will have on its consolidated financial
statements and related disclosures. In April 2015, the
FASB issued ASU 2015-03, Simplifying the Presentation of Debt Issuance Costs, which requires all costs incurred to
issue debt to be presented in the balance sheet as a direct deduction from the carrying value of the debt. This ASU is effective
for annual and interim reporting periods beginning after December 15, 2015, with early adoption permitted. The Company adopted
the provisions of this ASU in the first quarter of 2016, and reclassified approximately $57,000 from Other assets
as December 31, 2015, as a reduction to the carrying value of the respective debt instrument.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will have on
its consolidated financial statements and related disclosure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and the Company is currently evaluating the impact that ASU 2016-09 will have on its consolidated financial statements
and related disclosures.</t>
  </si>
  <si>
    <t>Basis of Presentation and Significant Accounting Policies (Tables)</t>
  </si>
  <si>
    <t>Schedule of Derivative Instruments</t>
  </si>
  <si>
    <t>The Company has
a notional amount of approximately $981,000 as of September 30, 2016 on its interest rate swap agreement for its debt with RBS
Citizens, N.A. (Citizens Bank) (see Note 4) which changes a variable rate into a fixed rate on a term loan as follows:
Notional Variable
Amount Rate Fixed Cost Maturity Date
$ 980,721 3.67 % 5.87 % August 30, 2021</t>
  </si>
  <si>
    <t>Inventory (Tables)</t>
  </si>
  <si>
    <t>Schedule of Inventory</t>
  </si>
  <si>
    <t xml:space="preserve">Inventory consisted
of the following:
September 30, 2016 December 31, 2015
Finished Goods $ 658,867 $ 718,601
Work in process 406,927 167,779
Raw Materials 122,565 51,450
$ 1,188,359 $ 937,830 </t>
  </si>
  <si>
    <t>Intangible Assets (Tables)</t>
  </si>
  <si>
    <t>Schedule of Intangible Assets</t>
  </si>
  <si>
    <t>Intangible assets are comprised of the
following:
September 30, 2016 December 31, 2015
Useful Life Gross Carrying Amount Accumulated Amortizaton Net Carrying Amount Gross Carrying Amount Accumulated Amortizaton Net Carrying Amount
Acquired intangibles- customer lists and non-compete agreements 5 -10 years 1,997,300 1,699,832 297,468 1,997,300 1,635,257 362,043
Acquired intangibles-patents and patent rights Varied (1) 3,155,000 1,964,973 1,190,027 3,650,000 1,562,526 2,087,474
Patent application costs Varied (2) 1,135,757 557,923 577,834 1,062,958 494,931 568,027
$ 6,288,057 $ 4,222,728 $ 2,065,329 $ 6,710,258 $ 3,692,714 $ 3,017,544
(1) Acquired patents and patent rights are amortized over their expected useful life which is generally the remaining legal life of the patent. As of September 30, 2016, the weighted average remaining useful life of these assets in service was approximately 2.6 years.
(2) Patent application costs are amortized over their expected useful life which is generally the remaining legal life of the patent. As of September 30, 2016, the weighted average remaining useful life of these assets in service was approximately 8.8 years.</t>
  </si>
  <si>
    <t>Supplemental Cash Flow Information (Tables)</t>
  </si>
  <si>
    <t>Schedule of Supplemental Cash Flow Information</t>
  </si>
  <si>
    <t xml:space="preserve">Supplemental cash
flow information for the nine months ended September 30, 2016 and 2015 is approximately as follows:
2016 2015
Cash paid for interest $ 163,000 $ 189,000
Non-cash investing and financing activities:
Loss from change in fair value of interest rate swap derivatives $ (22,000 ) $ (19,000 )
Financing of equipment purchases $ - $ 525,000 </t>
  </si>
  <si>
    <t>Segment Information (Tables)</t>
  </si>
  <si>
    <t>Schedule of Operations by Reportable Segment</t>
  </si>
  <si>
    <t xml:space="preserve">Approximate information concerning the
Companys operations by reportable segment for the three and nine months ended September 30, 2016 and 2015 is as follows.
The Company relies on intersegment cooperation and management does not represent that these segments, if operated independently,
would report the results contained herein:
Three Months Ended September 30, 2016 Packaging and Printing Plastics Technology Corporate Total
Revenues from external customers $ 3,287,000 1,162,000 531,000 - $ 4,980,000
Depreciation and amortization 163,000 29,000 157,000 1,000 350,000
Stock based compensation - - - 1,000 1,000
Net income (loss) to common stockholders 415,000 134,000 (182,000 ) (394,000 ) (27,000 )
Three Months Ended September 30, 2015 Packaging and Printing Plastics Technology Corporate Total
Revenues from external customers $ 2,871,000 1,104,000 445,000 - $ 4,420,000
Depreciation and amortization 155,000 29,000 218,000 3,000 405,000
Stock based compensation 17,000 9,000 8,000 165,000 199,000
Net income (loss) to common stockholders 337,000 138,000 (739,000 ) (596,000 ) (860,000 )
Nine Months Ended September 30, 2016 Packaging and Printing Plastics Technology Corporate Total
Revenues from external customers $ 8,871,000 3,277,000 1,243,000 - $ 13,391,000
Depreciation and amortization 469,000 86,000 492,000 2,000 1,049,000
Stock based compensation 17,000 11,000 19,000 41,000 88,000
Net income (loss) to common stockholders 947,000 388,000 (1,242,000 ) (1,062,000 ) (969,000 )
Identifiable assets 9,032,000 2,167,000 2,450,000 207,000 13,856,000
Nine Months Ended September 30, 2015 Packaging and Printing Plastics Technology Corporate Total
Revenues from external customers $ 7,663,000 3,016,000 1,367,000 - $ 12,046,000
Depreciation and amortization 427,000 90,000 651,000 7,000 1,175,000
Stock based compensation 52,000 29,000 75,000 686,000 842,000
Net income (loss) to common stockholders 474,000 236,000 (2,166,000 ) (2,094,000 ) (3,550,000 )
Identifiable assets 9,534,000 2,116,000 12,535,000 2,180,000 26,365,000 </t>
  </si>
  <si>
    <t>Basis of Presentation and Significant Accounting Policies (Details Narrative) - USD ($)</t>
  </si>
  <si>
    <t>Aug. 26, 2016</t>
  </si>
  <si>
    <t>Significant Accounting Policies [Line Items]</t>
  </si>
  <si>
    <t>Net gain (loss) attributable to cash flow hedge</t>
  </si>
  <si>
    <t>Notional amount</t>
  </si>
  <si>
    <t>Number of common stock shares issued</t>
  </si>
  <si>
    <t>Number of common stock shares issued value</t>
  </si>
  <si>
    <t>Adjusted reverse stock split</t>
  </si>
  <si>
    <t>Reverse stock split</t>
  </si>
  <si>
    <t>one-for-four</t>
  </si>
  <si>
    <t>Working capital deficit</t>
  </si>
  <si>
    <t>short-term debt</t>
  </si>
  <si>
    <t>Proceeds from sale of equity</t>
  </si>
  <si>
    <t>Unrestricted cash</t>
  </si>
  <si>
    <t>Decrease in restricted cash continuing operations</t>
  </si>
  <si>
    <t>Maximum borrowing capacity</t>
  </si>
  <si>
    <t>Reclassified from other assets</t>
  </si>
  <si>
    <t>Sales Revenue, Goods, Net [Member]</t>
  </si>
  <si>
    <t>Concentration of credit risk, percentage</t>
  </si>
  <si>
    <t>25.00%</t>
  </si>
  <si>
    <t>23.00%</t>
  </si>
  <si>
    <t>Accounts Receivable [Member]</t>
  </si>
  <si>
    <t>7.00%</t>
  </si>
  <si>
    <t>27.00%</t>
  </si>
  <si>
    <t>Accounts Receivable [Member] | Customer [Member]</t>
  </si>
  <si>
    <t>17.00%</t>
  </si>
  <si>
    <t>Basis of Presentation and Significant Accounting Policies - Schedule of Derivative Instruments (Details)</t>
  </si>
  <si>
    <t>Sep. 30, 2016USD ($)</t>
  </si>
  <si>
    <t>Notional Amount</t>
  </si>
  <si>
    <t>Variable Rate</t>
  </si>
  <si>
    <t>3.67%</t>
  </si>
  <si>
    <t>Fixed Cost</t>
  </si>
  <si>
    <t>5.87%</t>
  </si>
  <si>
    <t>Maturity Date</t>
  </si>
  <si>
    <t>Aug. 30,
		2021</t>
  </si>
  <si>
    <t>Inventory - Schedule of Inventory (Details) - USD ($)</t>
  </si>
  <si>
    <t>Finished Goods</t>
  </si>
  <si>
    <t>Work in process</t>
  </si>
  <si>
    <t>Raw Materials</t>
  </si>
  <si>
    <t>Intangible Assets (Details Narrative) - USD ($)</t>
  </si>
  <si>
    <t>Amortization of intangibles</t>
  </si>
  <si>
    <t>Intangible Assets - Schedule of Intangible Assets (Details) - USD ($)</t>
  </si>
  <si>
    <t>Finite-Lived Intangible Assets [Line Items]</t>
  </si>
  <si>
    <t>Gross Carrying Amount</t>
  </si>
  <si>
    <t>Accumulated Amortization</t>
  </si>
  <si>
    <t>Net Carrying Amount</t>
  </si>
  <si>
    <t>Customer Llists and Non-compete Agreements [Member]</t>
  </si>
  <si>
    <t>Customer Llists and Non-compete Agreements [Member] | Minimum [Member]</t>
  </si>
  <si>
    <t>Useful Life</t>
  </si>
  <si>
    <t>5 years</t>
  </si>
  <si>
    <t>Customer Llists and Non-compete Agreements [Member] | Maximum [Member]</t>
  </si>
  <si>
    <t>10 years</t>
  </si>
  <si>
    <t>Patents and Patent Rights [Member]</t>
  </si>
  <si>
    <t>Useful life, description</t>
  </si>
  <si>
    <t>[1]</t>
  </si>
  <si>
    <t>Varied</t>
  </si>
  <si>
    <t>Patent Application Costs [Member]</t>
  </si>
  <si>
    <t>[2]</t>
  </si>
  <si>
    <t>Acquired patents and patent rights are amortized over their expected useful life which is generally the remaining legal life of the patent. As of September 30, 2016, the weighted average remaining useful life of these assets in service was approximately 2.6 years.</t>
  </si>
  <si>
    <t>Patent application costs are amortized over their expected useful life which is generally the remaining legal life of the patent. As of September 30, 2016, the weighted average remaining useful life of these assets in service was approximately 8.8 years.</t>
  </si>
  <si>
    <t>Intangible Assets - Schedule of Intangible Assets (Details) (Parenthetical)</t>
  </si>
  <si>
    <t>Weighted average remaining useful life</t>
  </si>
  <si>
    <t>2 years 7 months 6 days</t>
  </si>
  <si>
    <t>8 years 9 months 18 days</t>
  </si>
  <si>
    <t>Short Term and Long Term Debt (Details Narrative) - USD ($)</t>
  </si>
  <si>
    <t>Sep. 20, 2016</t>
  </si>
  <si>
    <t>May 23, 2016</t>
  </si>
  <si>
    <t>Apr. 12, 2016</t>
  </si>
  <si>
    <t>Apr. 28, 2015</t>
  </si>
  <si>
    <t>Feb. 23, 2015</t>
  </si>
  <si>
    <t>Sep. 05, 2014</t>
  </si>
  <si>
    <t>Feb. 13, 2014</t>
  </si>
  <si>
    <t>Jul. 19, 2013</t>
  </si>
  <si>
    <t>Aug. 30, 2011</t>
  </si>
  <si>
    <t>May 31, 2014</t>
  </si>
  <si>
    <t>Feb. 13, 2016</t>
  </si>
  <si>
    <t>Mar. 27, 2014</t>
  </si>
  <si>
    <t>Dec. 06, 2013</t>
  </si>
  <si>
    <t>May 24, 2013</t>
  </si>
  <si>
    <t>Dec. 30, 2011</t>
  </si>
  <si>
    <t>Debt Instrument [Line Items]</t>
  </si>
  <si>
    <t>Debt issuance costs</t>
  </si>
  <si>
    <t>Collateral Agent [Member]</t>
  </si>
  <si>
    <t>Debt interest rate</t>
  </si>
  <si>
    <t>2.00%</t>
  </si>
  <si>
    <t>Convertible Notes Payable [Member]</t>
  </si>
  <si>
    <t>Debt instrument, face amount</t>
  </si>
  <si>
    <t>10.00%</t>
  </si>
  <si>
    <t>Shares to be issued upon conversion of convertible note, shares</t>
  </si>
  <si>
    <t>Debt conversion, price per share</t>
  </si>
  <si>
    <t>Debt instrument, maturity date</t>
  </si>
  <si>
    <t>May 31,
		2017</t>
  </si>
  <si>
    <t>Dec. 30,
		2016</t>
  </si>
  <si>
    <t>Principal payment amount per month</t>
  </si>
  <si>
    <t>Debt instrument, final balloon payment</t>
  </si>
  <si>
    <t>Debt instrument, carrying amount</t>
  </si>
  <si>
    <t>Promissory Notes [Member]</t>
  </si>
  <si>
    <t>9.00%</t>
  </si>
  <si>
    <t>May 31,
		2016</t>
  </si>
  <si>
    <t>Periodic installments amount</t>
  </si>
  <si>
    <t>Term Loan [Member]</t>
  </si>
  <si>
    <t>Credit facility agreement, monthly principal payment</t>
  </si>
  <si>
    <t>Interest rate on outstanding term loan</t>
  </si>
  <si>
    <t>4.84%</t>
  </si>
  <si>
    <t>Debt instrument, term</t>
  </si>
  <si>
    <t>60 months</t>
  </si>
  <si>
    <t>Rbs Citizens [Member]</t>
  </si>
  <si>
    <t>Line of credit, maximum borrowing amount</t>
  </si>
  <si>
    <t>Interest rate additional rate above LIBOR</t>
  </si>
  <si>
    <t>4.27%</t>
  </si>
  <si>
    <t>Credit facility, amount outstanding</t>
  </si>
  <si>
    <t>Rbs Citizens [Member] | Promissory Notes [Member]</t>
  </si>
  <si>
    <t>3.15%</t>
  </si>
  <si>
    <t>Rbs Citizens [Member] | Permanent Loan [Member]</t>
  </si>
  <si>
    <t>Jul. 31,
		2019</t>
  </si>
  <si>
    <t>Interest accrued in the period</t>
  </si>
  <si>
    <t>Rbs Citizens [Member] | LIBOR [Member]</t>
  </si>
  <si>
    <t>3.75%</t>
  </si>
  <si>
    <t>Line of credit maturity date</t>
  </si>
  <si>
    <t>Peoples Capital [Member] | Term Loan [Member]</t>
  </si>
  <si>
    <t>Citizens [Member] | Term Loan [Member]</t>
  </si>
  <si>
    <t>3.61%</t>
  </si>
  <si>
    <t>Bzdick Properties Limited Liability Company [Member] | Promissory Notes [Member]</t>
  </si>
  <si>
    <t>Aug. 31,
		2021</t>
  </si>
  <si>
    <t>Purchase price for Real Estate acquired</t>
  </si>
  <si>
    <t>Purchase price for Real Estate acquired, loan obtained</t>
  </si>
  <si>
    <t>DSS Technology Management [Member] | Investment Agreement [Member]</t>
  </si>
  <si>
    <t>Advances</t>
  </si>
  <si>
    <t>Fixed return equity interests</t>
  </si>
  <si>
    <t>Fair value of contingent consideration</t>
  </si>
  <si>
    <t>Proceeds from return received</t>
  </si>
  <si>
    <t>Stockholders' Equity (Details Narrative) - USD ($)</t>
  </si>
  <si>
    <t>Number of options cancelled an aggreagate options to purchase shares</t>
  </si>
  <si>
    <t>Number of options to purchase common stock shares</t>
  </si>
  <si>
    <t>Number of options to purchase common stock price per share</t>
  </si>
  <si>
    <t>Stock option term</t>
  </si>
  <si>
    <t>Fair value of stock option</t>
  </si>
  <si>
    <t>volatility</t>
  </si>
  <si>
    <t>85.60%</t>
  </si>
  <si>
    <t>Risk free rate</t>
  </si>
  <si>
    <t>1.28%</t>
  </si>
  <si>
    <t>Restricted stock, shares</t>
  </si>
  <si>
    <t>Restricted stock, value</t>
  </si>
  <si>
    <t>Stock compensation expense</t>
  </si>
  <si>
    <t>Senior Management [Member]</t>
  </si>
  <si>
    <t>Exercise prices</t>
  </si>
  <si>
    <t>Supplemental Cash Flow Information - Schedule of Supplemental Cash Flow Information (Details) - USD ($)</t>
  </si>
  <si>
    <t>Cash paid for interest</t>
  </si>
  <si>
    <t>Non-cash investing and financing activities: Loss from change in fair value of interest rate swap derivative</t>
  </si>
  <si>
    <t>Financing of equipment purchases</t>
  </si>
  <si>
    <t>Segment Information (Details Narrative)</t>
  </si>
  <si>
    <t>Sep. 30, 2016Segment</t>
  </si>
  <si>
    <t>Number of operating segment</t>
  </si>
  <si>
    <t>Segment Information - Schedule of Operations by Reportable Segment (Details) - USD ($)</t>
  </si>
  <si>
    <t>Segment Reporting Information [Line Items]</t>
  </si>
  <si>
    <t>Revenues from external customers</t>
  </si>
  <si>
    <t>Net income (loss) to common stockholders</t>
  </si>
  <si>
    <t>Identifiable assets</t>
  </si>
  <si>
    <t>Packaging and Printing Group [Member]</t>
  </si>
  <si>
    <t>Plastics Group [Member]</t>
  </si>
  <si>
    <t>Technology Management [Member]</t>
  </si>
  <si>
    <t>Corporat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7199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2977903</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s="1" r="A1" t="s">
        <v>140</v>
      </c>
      <c s="2" r="B1" t="s">
        <v>1</v>
      </c>
    </row>
    <row spans="1:2" r="2">
      <c s="2" r="B2" t="s">
        <v>2</v>
      </c>
    </row>
    <row spans="1:2" r="3">
      <c s="3" r="A3" t="s">
        <v>118</v>
      </c>
    </row>
    <row spans="1:2" r="4">
      <c s="4" r="A4" t="s">
        <v>141</v>
      </c>
      <c s="4" r="B4" t="s">
        <v>142</v>
      </c>
    </row>
    <row spans="1:2" r="5">
      <c s="4" r="A5" t="s">
        <v>143</v>
      </c>
      <c s="4" r="B5" t="s">
        <v>144</v>
      </c>
    </row>
    <row spans="1:2" r="6">
      <c s="4" r="A6" t="s">
        <v>145</v>
      </c>
      <c s="4" r="B6" t="s">
        <v>146</v>
      </c>
    </row>
    <row spans="1:2" r="7">
      <c s="4" r="A7" t="s">
        <v>147</v>
      </c>
      <c s="4" r="B7" t="s">
        <v>148</v>
      </c>
    </row>
    <row spans="1:2" r="8">
      <c s="4" r="A8" t="s">
        <v>149</v>
      </c>
      <c s="4" r="B8" t="s">
        <v>150</v>
      </c>
    </row>
    <row spans="1:2" r="9">
      <c s="4" r="A9" t="s">
        <v>151</v>
      </c>
      <c s="4" r="B9" t="s">
        <v>152</v>
      </c>
    </row>
    <row spans="1:2" r="10">
      <c s="4" r="A10" t="s">
        <v>153</v>
      </c>
      <c s="4" r="B10" t="s">
        <v>154</v>
      </c>
    </row>
    <row spans="1:2" r="11">
      <c s="4" r="A11" t="s">
        <v>155</v>
      </c>
      <c s="4" r="B11" t="s">
        <v>156</v>
      </c>
    </row>
    <row spans="1:2" r="12">
      <c s="4" r="A12" t="s">
        <v>157</v>
      </c>
      <c s="4" r="B12" t="s">
        <v>158</v>
      </c>
    </row>
    <row spans="1:2" r="13">
      <c s="4" r="A13" t="s">
        <v>159</v>
      </c>
      <c s="4" r="B13" t="s">
        <v>159</v>
      </c>
    </row>
    <row spans="1:2" r="14">
      <c s="4" r="A14" t="s">
        <v>160</v>
      </c>
      <c s="4" r="B1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62</v>
      </c>
      <c s="2" r="B1" t="s">
        <v>1</v>
      </c>
    </row>
    <row spans="1:2" r="2">
      <c s="2" r="B2" t="s">
        <v>2</v>
      </c>
    </row>
    <row spans="1:2" r="3">
      <c s="3" r="A3" t="s">
        <v>118</v>
      </c>
    </row>
    <row spans="1:2" r="4">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5</v>
      </c>
      <c s="2" r="B1" t="s">
        <v>1</v>
      </c>
    </row>
    <row spans="1:2" r="2">
      <c s="2" r="B2" t="s">
        <v>2</v>
      </c>
    </row>
    <row spans="1:2" r="3">
      <c s="3" r="A3" t="s">
        <v>120</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8</v>
      </c>
      <c s="2" r="B1" t="s">
        <v>1</v>
      </c>
    </row>
    <row spans="1:2" r="2">
      <c s="2" r="B2" t="s">
        <v>2</v>
      </c>
    </row>
    <row spans="1:2" r="3">
      <c s="3" r="A3" t="s">
        <v>123</v>
      </c>
    </row>
    <row spans="1:2" r="4">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1</v>
      </c>
      <c s="2" r="B1" t="s">
        <v>1</v>
      </c>
    </row>
    <row spans="1:2" r="2">
      <c s="2" r="B2" t="s">
        <v>2</v>
      </c>
    </row>
    <row spans="1:2" r="3">
      <c s="3" r="A3" t="s">
        <v>135</v>
      </c>
    </row>
    <row spans="1:2" r="4">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4</v>
      </c>
      <c s="2" r="B1" t="s">
        <v>1</v>
      </c>
    </row>
    <row spans="1:2" r="2">
      <c s="2" r="B2" t="s">
        <v>2</v>
      </c>
    </row>
    <row spans="1:2" r="3">
      <c s="3" r="A3" t="s">
        <v>138</v>
      </c>
    </row>
    <row spans="1:2" r="4">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23446</v>
      </c>
      <c s="7" r="C3" t="n">
        <v>1440256</v>
      </c>
    </row>
    <row spans="1:3" r="4">
      <c s="4" r="A4" t="s">
        <v>28</v>
      </c>
      <c s="6" r="B4" t="n">
        <v>187727</v>
      </c>
      <c s="6" r="C4" t="n">
        <v>293043</v>
      </c>
    </row>
    <row spans="1:3" r="5">
      <c s="4" r="A5" t="s">
        <v>29</v>
      </c>
      <c s="6" r="B5" t="n">
        <v>2077932</v>
      </c>
      <c s="6" r="C5" t="n">
        <v>2097433</v>
      </c>
    </row>
    <row spans="1:3" r="6">
      <c s="4" r="A6" t="s">
        <v>30</v>
      </c>
      <c s="6" r="B6" t="n">
        <v>1188359</v>
      </c>
      <c s="6" r="C6" t="n">
        <v>937830</v>
      </c>
    </row>
    <row spans="1:3" r="7">
      <c s="4" r="A7" t="s">
        <v>31</v>
      </c>
      <c s="6" r="B7" t="n">
        <v>336440</v>
      </c>
      <c s="6" r="C7" t="n">
        <v>313528</v>
      </c>
    </row>
    <row spans="1:3" r="8">
      <c s="4" r="A8" t="s">
        <v>32</v>
      </c>
      <c s="6" r="B8" t="n">
        <v>4613904</v>
      </c>
      <c s="6" r="C8" t="n">
        <v>5082090</v>
      </c>
    </row>
    <row spans="1:3" r="9">
      <c s="4" r="A9" t="s">
        <v>33</v>
      </c>
      <c s="6" r="B9" t="n">
        <v>4677212</v>
      </c>
      <c s="6" r="C9" t="n">
        <v>5003818</v>
      </c>
    </row>
    <row spans="1:3" r="10">
      <c s="4" r="A10" t="s">
        <v>34</v>
      </c>
      <c s="6" r="B10" t="n">
        <v>45821</v>
      </c>
      <c s="6" r="C10" t="n">
        <v>44050</v>
      </c>
    </row>
    <row spans="1:3" r="11">
      <c s="4" r="A11" t="s">
        <v>35</v>
      </c>
      <c s="6" r="B11" t="n">
        <v>2453349</v>
      </c>
      <c s="6" r="C11" t="n">
        <v>2453349</v>
      </c>
    </row>
    <row spans="1:3" r="12">
      <c s="4" r="A12" t="s">
        <v>36</v>
      </c>
      <c s="6" r="B12" t="n">
        <v>2065329</v>
      </c>
      <c s="6" r="C12" t="n">
        <v>3017544</v>
      </c>
    </row>
    <row spans="1:3" r="13">
      <c s="4" r="A13" t="s">
        <v>37</v>
      </c>
      <c s="6" r="B13" t="n">
        <v>13855615</v>
      </c>
      <c s="6" r="C13" t="n">
        <v>15600851</v>
      </c>
    </row>
    <row spans="1:3" r="14">
      <c s="3" r="A14" t="s">
        <v>38</v>
      </c>
    </row>
    <row spans="1:3" r="15">
      <c s="4" r="A15" t="s">
        <v>39</v>
      </c>
      <c s="6" r="B15" t="n">
        <v>2114466</v>
      </c>
      <c s="6" r="C15" t="n">
        <v>1945073</v>
      </c>
    </row>
    <row spans="1:3" r="16">
      <c s="4" r="A16" t="s">
        <v>40</v>
      </c>
      <c s="6" r="B16" t="n">
        <v>2072864</v>
      </c>
      <c s="6" r="C16" t="n">
        <v>1964726</v>
      </c>
    </row>
    <row spans="1:3" r="17">
      <c s="4" r="A17" t="s">
        <v>41</v>
      </c>
      <c s="6" r="B17" t="n">
        <v>3436910</v>
      </c>
      <c s="6" r="C17" t="n">
        <v>3984316</v>
      </c>
    </row>
    <row spans="1:3" r="18">
      <c s="4" r="A18" t="s">
        <v>42</v>
      </c>
      <c s="6" r="B18" t="n">
        <v>1288591</v>
      </c>
      <c s="6" r="C18" t="n">
        <v>1553061</v>
      </c>
    </row>
    <row spans="1:3" r="19">
      <c s="4" r="A19" t="s">
        <v>43</v>
      </c>
      <c s="6" r="B19" t="n">
        <v>8912831</v>
      </c>
      <c s="6" r="C19" t="n">
        <v>9447176</v>
      </c>
    </row>
    <row spans="1:3" r="20">
      <c s="4" r="A20" t="s">
        <v>44</v>
      </c>
      <c s="6" r="B20" t="n">
        <v>1896433</v>
      </c>
      <c s="6" r="C20" t="n">
        <v>2240596</v>
      </c>
    </row>
    <row spans="1:3" r="21">
      <c s="4" r="A21" t="s">
        <v>45</v>
      </c>
      <c s="6" r="B21" t="n">
        <v>86148</v>
      </c>
      <c s="6" r="C21" t="n">
        <v>63697</v>
      </c>
    </row>
    <row spans="1:3" r="22">
      <c s="4" r="A22" t="s">
        <v>46</v>
      </c>
      <c s="6" r="B22" t="n">
        <v>176318</v>
      </c>
      <c s="6" r="C22" t="n">
        <v>162107</v>
      </c>
    </row>
    <row spans="1:3" r="23">
      <c s="4" r="A23" t="s">
        <v>47</v>
      </c>
      <c s="4" r="B23" t="s">
        <v>48</v>
      </c>
      <c s="4" r="C23" t="s">
        <v>48</v>
      </c>
    </row>
    <row spans="1:3" r="24">
      <c s="3" r="A24" t="s">
        <v>49</v>
      </c>
    </row>
    <row spans="1:3" r="25">
      <c s="4" r="A25" t="s">
        <v>50</v>
      </c>
      <c s="6" r="B25" t="n">
        <v>259558</v>
      </c>
      <c s="6" r="C25" t="n">
        <v>259410</v>
      </c>
    </row>
    <row spans="1:3" r="26">
      <c s="4" r="A26" t="s">
        <v>51</v>
      </c>
      <c s="6" r="B26" t="n">
        <v>103907668</v>
      </c>
      <c s="6" r="C26" t="n">
        <v>103820170</v>
      </c>
    </row>
    <row spans="1:3" r="27">
      <c s="4" r="A27" t="s">
        <v>52</v>
      </c>
      <c s="6" r="B27" t="n">
        <v>-86148</v>
      </c>
      <c s="6" r="C27" t="n">
        <v>-63697</v>
      </c>
    </row>
    <row spans="1:3" r="28">
      <c s="4" r="A28" t="s">
        <v>53</v>
      </c>
      <c s="6" r="B28" t="n">
        <v>-101297193</v>
      </c>
      <c s="6" r="C28" t="n">
        <v>-100328608</v>
      </c>
    </row>
    <row spans="1:3" r="29">
      <c s="4" r="A29" t="s">
        <v>54</v>
      </c>
      <c s="6" r="B29" t="n">
        <v>2783885</v>
      </c>
      <c s="6" r="C29" t="n">
        <v>3687275</v>
      </c>
    </row>
    <row spans="1:3" r="30">
      <c s="4" r="A30" t="s">
        <v>55</v>
      </c>
      <c s="7" r="B30" t="n">
        <v>13855615</v>
      </c>
      <c s="7" r="C30" t="n">
        <v>15600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77</v>
      </c>
      <c s="2" r="B1" t="s">
        <v>178</v>
      </c>
      <c s="2" r="C1" t="s">
        <v>2</v>
      </c>
      <c s="2" r="D1" t="s">
        <v>65</v>
      </c>
      <c s="2" r="E1" t="s">
        <v>25</v>
      </c>
    </row>
    <row spans="1:5" r="2">
      <c s="3" r="A2" t="s">
        <v>179</v>
      </c>
    </row>
    <row spans="1:5" r="3">
      <c s="4" r="A3" t="s">
        <v>28</v>
      </c>
      <c s="7" r="C3" t="n">
        <v>187727</v>
      </c>
      <c s="7" r="E3" t="n">
        <v>293043</v>
      </c>
    </row>
    <row spans="1:5" r="4">
      <c s="4" r="A4" t="s">
        <v>180</v>
      </c>
      <c s="6" r="C4" t="n">
        <v>86000</v>
      </c>
      <c s="6" r="E4" t="n">
        <v>64000</v>
      </c>
    </row>
    <row spans="1:5" r="5">
      <c s="4" r="A5" t="s">
        <v>181</v>
      </c>
      <c s="7" r="C5" t="n">
        <v>981000</v>
      </c>
    </row>
    <row spans="1:5" r="6">
      <c s="4" r="A6" t="s">
        <v>182</v>
      </c>
      <c s="6" r="B6" t="n">
        <v>1166</v>
      </c>
    </row>
    <row spans="1:5" r="7">
      <c s="4" r="A7" t="s">
        <v>183</v>
      </c>
      <c s="7" r="B7" t="n">
        <v>92</v>
      </c>
    </row>
    <row spans="1:5" r="8">
      <c s="4" r="A8" t="s">
        <v>184</v>
      </c>
      <c s="6" r="C8" t="n">
        <v>2498128</v>
      </c>
      <c s="6" r="D8" t="n">
        <v>2924164</v>
      </c>
    </row>
    <row spans="1:5" r="9">
      <c s="4" r="A9" t="s">
        <v>185</v>
      </c>
      <c s="4" r="B9" t="s">
        <v>186</v>
      </c>
    </row>
    <row spans="1:5" r="10">
      <c s="4" r="A10" t="s">
        <v>187</v>
      </c>
      <c s="7" r="C10" t="n">
        <v>4299000</v>
      </c>
    </row>
    <row spans="1:5" r="11">
      <c s="4" r="A11" t="s">
        <v>188</v>
      </c>
      <c s="6" r="C11" t="n">
        <v>3462000</v>
      </c>
    </row>
    <row spans="1:5" r="12">
      <c s="4" r="A12" t="s">
        <v>189</v>
      </c>
      <c s="6" r="C12" t="n">
        <v>1100000</v>
      </c>
    </row>
    <row spans="1:5" r="13">
      <c s="4" r="A13" t="s">
        <v>190</v>
      </c>
      <c s="6" r="C13" t="n">
        <v>823000</v>
      </c>
    </row>
    <row spans="1:5" r="14">
      <c s="4" r="A14" t="s">
        <v>191</v>
      </c>
      <c s="6" r="C14" t="n">
        <v>188000</v>
      </c>
    </row>
    <row spans="1:5" r="15">
      <c s="4" r="A15" t="s">
        <v>192</v>
      </c>
      <c s="7" r="C15" t="n">
        <v>800000</v>
      </c>
    </row>
    <row spans="1:5" r="16">
      <c s="4" r="A16" t="s">
        <v>193</v>
      </c>
      <c s="7" r="E16" t="n">
        <v>57000</v>
      </c>
    </row>
    <row spans="1:5" r="17">
      <c s="4" r="A17" t="s">
        <v>194</v>
      </c>
    </row>
    <row spans="1:5" r="18">
      <c s="3" r="A18" t="s">
        <v>179</v>
      </c>
    </row>
    <row spans="1:5" r="19">
      <c s="4" r="A19" t="s">
        <v>195</v>
      </c>
      <c s="4" r="C19" t="s">
        <v>196</v>
      </c>
      <c s="4" r="D19" t="s">
        <v>197</v>
      </c>
    </row>
    <row spans="1:5" r="20">
      <c s="4" r="A20" t="s">
        <v>198</v>
      </c>
    </row>
    <row spans="1:5" r="21">
      <c s="3" r="A21" t="s">
        <v>179</v>
      </c>
    </row>
    <row spans="1:5" r="22">
      <c s="4" r="A22" t="s">
        <v>195</v>
      </c>
      <c s="4" r="C22" t="s">
        <v>199</v>
      </c>
      <c s="4" r="D22" t="s">
        <v>200</v>
      </c>
    </row>
    <row spans="1:5" r="23">
      <c s="4" r="A23" t="s">
        <v>201</v>
      </c>
    </row>
    <row spans="1:5" r="24">
      <c s="3" r="A24" t="s">
        <v>179</v>
      </c>
    </row>
    <row spans="1:5" r="25">
      <c s="4" r="A25" t="s">
        <v>195</v>
      </c>
      <c s="4" r="C25" t="s">
        <v>20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03</v>
      </c>
      <c s="2" r="B1" t="s">
        <v>1</v>
      </c>
    </row>
    <row spans="1:2" r="2">
      <c s="2" r="B2" t="s">
        <v>204</v>
      </c>
    </row>
    <row spans="1:2" r="3">
      <c s="3" r="A3" t="s">
        <v>118</v>
      </c>
    </row>
    <row spans="1:2" r="4">
      <c s="4" r="A4" t="s">
        <v>205</v>
      </c>
      <c s="7" r="B4" t="n">
        <v>980721</v>
      </c>
    </row>
    <row spans="1:2" r="5">
      <c s="4" r="A5" t="s">
        <v>206</v>
      </c>
      <c s="4" r="B5" t="s">
        <v>207</v>
      </c>
    </row>
    <row spans="1:2" r="6">
      <c s="4" r="A6" t="s">
        <v>208</v>
      </c>
      <c s="4" r="B6" t="s">
        <v>209</v>
      </c>
    </row>
    <row spans="1:2" r="7">
      <c s="4" r="A7" t="s">
        <v>210</v>
      </c>
      <c s="4" r="B7"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12</v>
      </c>
      <c s="2" r="B1" t="s">
        <v>2</v>
      </c>
      <c s="2" r="C1" t="s">
        <v>25</v>
      </c>
    </row>
    <row spans="1:3" r="2">
      <c s="3" r="A2" t="s">
        <v>120</v>
      </c>
    </row>
    <row spans="1:3" r="3">
      <c s="4" r="A3" t="s">
        <v>213</v>
      </c>
      <c s="7" r="B3" t="n">
        <v>658867</v>
      </c>
      <c s="7" r="C3" t="n">
        <v>718601</v>
      </c>
    </row>
    <row spans="1:3" r="4">
      <c s="4" r="A4" t="s">
        <v>214</v>
      </c>
      <c s="6" r="B4" t="n">
        <v>406927</v>
      </c>
      <c s="6" r="C4" t="n">
        <v>167779</v>
      </c>
    </row>
    <row spans="1:3" r="5">
      <c s="4" r="A5" t="s">
        <v>215</v>
      </c>
      <c s="6" r="B5" t="n">
        <v>122565</v>
      </c>
      <c s="6" r="C5" t="n">
        <v>51450</v>
      </c>
    </row>
    <row spans="1:3" r="6">
      <c s="4" r="A6" t="s">
        <v>30</v>
      </c>
      <c s="7" r="B6" t="n">
        <v>1188359</v>
      </c>
      <c s="7" r="C6" t="n">
        <v>9378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16</v>
      </c>
      <c s="2" r="B1" t="s">
        <v>1</v>
      </c>
    </row>
    <row spans="1:3" r="2">
      <c s="2" r="B2" t="s">
        <v>2</v>
      </c>
      <c s="2" r="C2" t="s">
        <v>65</v>
      </c>
    </row>
    <row spans="1:3" r="3">
      <c s="3" r="A3" t="s">
        <v>123</v>
      </c>
    </row>
    <row spans="1:3" r="4">
      <c s="4" r="A4" t="s">
        <v>107</v>
      </c>
      <c s="7" r="B4" t="n">
        <v>495000</v>
      </c>
      <c s="4" r="C4" t="s">
        <v>48</v>
      </c>
    </row>
    <row spans="1:3" r="5">
      <c s="4" r="A5" t="s">
        <v>217</v>
      </c>
      <c s="7" r="B5" t="n">
        <v>530015</v>
      </c>
      <c s="7" r="C5" t="n">
        <v>6919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spans="1:4" r="1">
      <c s="1" r="A1" t="s">
        <v>218</v>
      </c>
      <c s="2" r="C1" t="s">
        <v>1</v>
      </c>
    </row>
    <row spans="1:4" r="2">
      <c s="2" r="C2" t="s">
        <v>2</v>
      </c>
      <c s="2" r="D2" t="s">
        <v>25</v>
      </c>
    </row>
    <row spans="1:4" r="3">
      <c s="3" r="A3" t="s">
        <v>219</v>
      </c>
    </row>
    <row spans="1:4" r="4">
      <c s="4" r="A4" t="s">
        <v>220</v>
      </c>
      <c s="7" r="C4" t="n">
        <v>6288057</v>
      </c>
      <c s="7" r="D4" t="n">
        <v>6710258</v>
      </c>
    </row>
    <row spans="1:4" r="5">
      <c s="4" r="A5" t="s">
        <v>221</v>
      </c>
      <c s="6" r="C5" t="n">
        <v>4222728</v>
      </c>
      <c s="6" r="D5" t="n">
        <v>3692714</v>
      </c>
    </row>
    <row spans="1:4" r="6">
      <c s="4" r="A6" t="s">
        <v>222</v>
      </c>
      <c s="6" r="C6" t="n">
        <v>2065329</v>
      </c>
      <c s="6" r="D6" t="n">
        <v>3017544</v>
      </c>
    </row>
    <row spans="1:4" r="7">
      <c s="4" r="A7" t="s">
        <v>223</v>
      </c>
    </row>
    <row spans="1:4" r="8">
      <c s="3" r="A8" t="s">
        <v>219</v>
      </c>
    </row>
    <row spans="1:4" r="9">
      <c s="4" r="A9" t="s">
        <v>220</v>
      </c>
      <c s="6" r="C9" t="n">
        <v>1997300</v>
      </c>
      <c s="6" r="D9" t="n">
        <v>1997300</v>
      </c>
    </row>
    <row spans="1:4" r="10">
      <c s="4" r="A10" t="s">
        <v>221</v>
      </c>
      <c s="6" r="C10" t="n">
        <v>1699832</v>
      </c>
      <c s="6" r="D10" t="n">
        <v>1635257</v>
      </c>
    </row>
    <row spans="1:4" r="11">
      <c s="4" r="A11" t="s">
        <v>222</v>
      </c>
      <c s="7" r="C11" t="n">
        <v>297468</v>
      </c>
      <c s="6" r="D11" t="n">
        <v>362043</v>
      </c>
    </row>
    <row spans="1:4" r="12">
      <c s="4" r="A12" t="s">
        <v>224</v>
      </c>
    </row>
    <row spans="1:4" r="13">
      <c s="3" r="A13" t="s">
        <v>219</v>
      </c>
    </row>
    <row spans="1:4" r="14">
      <c s="4" r="A14" t="s">
        <v>225</v>
      </c>
      <c s="4" r="C14" t="s">
        <v>226</v>
      </c>
    </row>
    <row spans="1:4" r="15">
      <c s="4" r="A15" t="s">
        <v>227</v>
      </c>
    </row>
    <row spans="1:4" r="16">
      <c s="3" r="A16" t="s">
        <v>219</v>
      </c>
    </row>
    <row spans="1:4" r="17">
      <c s="4" r="A17" t="s">
        <v>225</v>
      </c>
      <c s="4" r="C17" t="s">
        <v>228</v>
      </c>
    </row>
    <row spans="1:4" r="18">
      <c s="4" r="A18" t="s">
        <v>229</v>
      </c>
    </row>
    <row spans="1:4" r="19">
      <c s="3" r="A19" t="s">
        <v>219</v>
      </c>
    </row>
    <row spans="1:4" r="20">
      <c s="4" r="A20" t="s">
        <v>230</v>
      </c>
      <c s="4" r="B20" t="s">
        <v>231</v>
      </c>
      <c s="4" r="C20" t="s">
        <v>232</v>
      </c>
    </row>
    <row spans="1:4" r="21">
      <c s="4" r="A21" t="s">
        <v>220</v>
      </c>
      <c s="7" r="C21" t="n">
        <v>3155000</v>
      </c>
      <c s="6" r="D21" t="n">
        <v>3650000</v>
      </c>
    </row>
    <row spans="1:4" r="22">
      <c s="4" r="A22" t="s">
        <v>221</v>
      </c>
      <c s="6" r="C22" t="n">
        <v>1964973</v>
      </c>
      <c s="6" r="D22" t="n">
        <v>1562526</v>
      </c>
    </row>
    <row spans="1:4" r="23">
      <c s="4" r="A23" t="s">
        <v>222</v>
      </c>
      <c s="7" r="C23" t="n">
        <v>1190027</v>
      </c>
      <c s="6" r="D23" t="n">
        <v>2087474</v>
      </c>
    </row>
    <row spans="1:4" r="24">
      <c s="4" r="A24" t="s">
        <v>233</v>
      </c>
    </row>
    <row spans="1:4" r="25">
      <c s="3" r="A25" t="s">
        <v>219</v>
      </c>
    </row>
    <row spans="1:4" r="26">
      <c s="4" r="A26" t="s">
        <v>230</v>
      </c>
      <c s="4" r="B26" t="s">
        <v>234</v>
      </c>
      <c s="4" r="C26" t="s">
        <v>232</v>
      </c>
    </row>
    <row spans="1:4" r="27">
      <c s="4" r="A27" t="s">
        <v>220</v>
      </c>
      <c s="7" r="C27" t="n">
        <v>1135757</v>
      </c>
      <c s="6" r="D27" t="n">
        <v>1062958</v>
      </c>
    </row>
    <row spans="1:4" r="28">
      <c s="4" r="A28" t="s">
        <v>221</v>
      </c>
      <c s="6" r="C28" t="n">
        <v>557923</v>
      </c>
      <c s="6" r="D28" t="n">
        <v>494931</v>
      </c>
    </row>
    <row spans="1:4" r="29">
      <c s="4" r="A29" t="s">
        <v>222</v>
      </c>
      <c s="7" r="C29" t="n">
        <v>577834</v>
      </c>
      <c s="7" r="D29" t="n">
        <v>568027</v>
      </c>
    </row>
    <row spans="1:4" r="30">
      <c r="A30" t="n"/>
    </row>
    <row spans="1:4" r="31">
      <c s="4" r="A31" t="s">
        <v>231</v>
      </c>
      <c s="4" r="B31" t="s">
        <v>235</v>
      </c>
    </row>
    <row spans="1:4" r="32">
      <c s="4" r="A32" t="s">
        <v>234</v>
      </c>
      <c s="4" r="B32" t="s">
        <v>236</v>
      </c>
    </row>
  </sheetData>
  <mergeCells count="4">
    <mergeCell ref="A1:B2"/>
    <mergeCell ref="A30:C30"/>
    <mergeCell ref="B31:C31"/>
    <mergeCell ref="B32:C3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5"/>
  </cols>
  <sheetData>
    <row spans="1:2" r="1">
      <c s="1" r="A1" t="s">
        <v>237</v>
      </c>
      <c s="2" r="B1" t="s">
        <v>1</v>
      </c>
    </row>
    <row spans="1:2" r="2">
      <c s="2" r="B2" t="s">
        <v>2</v>
      </c>
    </row>
    <row spans="1:2" r="3">
      <c s="4" r="A3" t="s">
        <v>229</v>
      </c>
    </row>
    <row spans="1:2" r="4">
      <c s="4" r="A4" t="s">
        <v>238</v>
      </c>
      <c s="4" r="B4" t="s">
        <v>239</v>
      </c>
    </row>
    <row spans="1:2" r="5">
      <c s="4" r="A5" t="s">
        <v>233</v>
      </c>
    </row>
    <row spans="1:2" r="6">
      <c s="4" r="A6" t="s">
        <v>238</v>
      </c>
      <c s="4" r="B6"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U8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6"/>
    <col customWidth="1" max="12" min="12" width="15"/>
    <col customWidth="1" max="13" min="13" width="16"/>
    <col customWidth="1" max="14" min="14" width="15"/>
    <col customWidth="1" max="15" min="15" width="14"/>
    <col customWidth="1" max="16" min="16" width="14"/>
    <col customWidth="1" max="17" min="17" width="14"/>
    <col customWidth="1" max="18" min="18" width="14"/>
    <col customWidth="1" max="19" min="19" width="14"/>
    <col customWidth="1" max="20" min="20" width="13"/>
    <col customWidth="1" max="21" min="21" width="14"/>
  </cols>
  <sheetData>
    <row spans="1:21" r="1">
      <c s="1" r="A1" t="s">
        <v>241</v>
      </c>
      <c s="2" r="B1" t="s">
        <v>242</v>
      </c>
      <c s="2" r="C1" t="s">
        <v>243</v>
      </c>
      <c s="2" r="D1" t="s">
        <v>244</v>
      </c>
      <c s="2" r="E1" t="s">
        <v>245</v>
      </c>
      <c s="2" r="F1" t="s">
        <v>246</v>
      </c>
      <c s="2" r="G1" t="s">
        <v>247</v>
      </c>
      <c s="2" r="H1" t="s">
        <v>248</v>
      </c>
      <c s="2" r="I1" t="s">
        <v>249</v>
      </c>
      <c s="2" r="J1" t="s">
        <v>250</v>
      </c>
      <c s="2" r="K1" t="s">
        <v>250</v>
      </c>
      <c s="2" r="L1" t="s">
        <v>246</v>
      </c>
      <c s="2" r="M1" t="s">
        <v>251</v>
      </c>
      <c s="2" r="N1" t="s">
        <v>2</v>
      </c>
      <c s="2" r="O1" t="s">
        <v>65</v>
      </c>
      <c s="2" r="P1" t="s">
        <v>25</v>
      </c>
      <c s="2" r="Q1" t="s">
        <v>252</v>
      </c>
      <c s="2" r="R1" t="s">
        <v>253</v>
      </c>
      <c s="2" r="S1" t="s">
        <v>254</v>
      </c>
      <c s="2" r="T1" t="s">
        <v>255</v>
      </c>
      <c s="2" r="U1" t="s">
        <v>256</v>
      </c>
    </row>
    <row spans="1:21" r="2">
      <c s="3" r="A2" t="s">
        <v>257</v>
      </c>
    </row>
    <row spans="1:21" r="3">
      <c s="4" r="A3" t="s">
        <v>258</v>
      </c>
      <c s="7" r="N3" t="n">
        <v>25000</v>
      </c>
    </row>
    <row spans="1:21" r="4">
      <c s="4" r="A4" t="s">
        <v>44</v>
      </c>
      <c s="6" r="N4" t="n">
        <v>1896433</v>
      </c>
      <c s="7" r="P4" t="n">
        <v>2240596</v>
      </c>
    </row>
    <row spans="1:21" r="5">
      <c s="4" r="A5" t="s">
        <v>111</v>
      </c>
      <c s="6" r="N5" t="n">
        <v>-1229902</v>
      </c>
      <c s="7" r="O5" t="n">
        <v>-737240</v>
      </c>
    </row>
    <row spans="1:21" r="6">
      <c s="4" r="A6" t="s">
        <v>41</v>
      </c>
      <c s="6" r="N6" t="n">
        <v>3436910</v>
      </c>
      <c s="6" r="P6" t="n">
        <v>3984316</v>
      </c>
    </row>
    <row spans="1:21" r="7">
      <c s="4" r="A7" t="s">
        <v>259</v>
      </c>
    </row>
    <row spans="1:21" r="8">
      <c s="3" r="A8" t="s">
        <v>257</v>
      </c>
    </row>
    <row spans="1:21" r="9">
      <c s="4" r="A9" t="s">
        <v>260</v>
      </c>
      <c s="4" r="Q9" t="s">
        <v>261</v>
      </c>
    </row>
    <row spans="1:21" r="10">
      <c s="4" r="A10" t="s">
        <v>262</v>
      </c>
    </row>
    <row spans="1:21" r="11">
      <c s="3" r="A11" t="s">
        <v>257</v>
      </c>
    </row>
    <row spans="1:21" r="12">
      <c s="4" r="A12" t="s">
        <v>263</v>
      </c>
      <c s="7" r="U12" t="n">
        <v>575000</v>
      </c>
    </row>
    <row spans="1:21" r="13">
      <c s="4" r="A13" t="s">
        <v>260</v>
      </c>
      <c s="4" r="U13" t="s">
        <v>264</v>
      </c>
    </row>
    <row spans="1:21" r="14">
      <c s="4" r="A14" t="s">
        <v>265</v>
      </c>
      <c s="6" r="U14" t="n">
        <v>260180</v>
      </c>
    </row>
    <row spans="1:21" r="15">
      <c s="4" r="A15" t="s">
        <v>266</v>
      </c>
      <c s="8" r="U15" t="n">
        <v>2.21</v>
      </c>
    </row>
    <row spans="1:21" r="16">
      <c s="4" r="A16" t="s">
        <v>267</v>
      </c>
      <c s="4" r="D16" t="s">
        <v>268</v>
      </c>
      <c s="4" r="F16" t="s">
        <v>269</v>
      </c>
    </row>
    <row spans="1:21" r="17">
      <c s="4" r="A17" t="s">
        <v>270</v>
      </c>
      <c s="7" r="F17" t="n">
        <v>15000</v>
      </c>
    </row>
    <row spans="1:21" r="18">
      <c s="4" r="A18" t="s">
        <v>271</v>
      </c>
      <c s="7" r="D18" t="n">
        <v>155000</v>
      </c>
      <c s="6" r="F18" t="n">
        <v>230000</v>
      </c>
      <c s="7" r="L18" t="n">
        <v>230000</v>
      </c>
    </row>
    <row spans="1:21" r="19">
      <c s="4" r="A19" t="s">
        <v>272</v>
      </c>
      <c s="6" r="N19" t="n">
        <v>275000</v>
      </c>
      <c s="6" r="P19" t="n">
        <v>410000</v>
      </c>
    </row>
    <row spans="1:21" r="20">
      <c s="4" r="A20" t="s">
        <v>273</v>
      </c>
    </row>
    <row spans="1:21" r="21">
      <c s="3" r="A21" t="s">
        <v>257</v>
      </c>
    </row>
    <row spans="1:21" r="22">
      <c s="4" r="A22" t="s">
        <v>263</v>
      </c>
      <c s="7" r="T22" t="n">
        <v>850000</v>
      </c>
    </row>
    <row spans="1:21" r="23">
      <c s="4" r="A23" t="s">
        <v>260</v>
      </c>
      <c s="4" r="T23" t="s">
        <v>274</v>
      </c>
    </row>
    <row spans="1:21" r="24">
      <c s="4" r="A24" t="s">
        <v>267</v>
      </c>
      <c s="4" r="D24" t="s">
        <v>268</v>
      </c>
      <c s="4" r="L24" t="s">
        <v>275</v>
      </c>
    </row>
    <row spans="1:21" r="25">
      <c s="4" r="A25" t="s">
        <v>270</v>
      </c>
      <c s="7" r="L25" t="n">
        <v>15000</v>
      </c>
    </row>
    <row spans="1:21" r="26">
      <c s="4" r="A26" t="s">
        <v>271</v>
      </c>
      <c s="7" r="D26" t="n">
        <v>430000</v>
      </c>
      <c s="7" r="F26" t="n">
        <v>610000</v>
      </c>
      <c s="6" r="L26" t="n">
        <v>610000</v>
      </c>
    </row>
    <row spans="1:21" r="27">
      <c s="4" r="A27" t="s">
        <v>272</v>
      </c>
      <c s="6" r="N27" t="n">
        <v>550000</v>
      </c>
      <c s="6" r="P27" t="n">
        <v>685000</v>
      </c>
    </row>
    <row spans="1:21" r="28">
      <c s="4" r="A28" t="s">
        <v>276</v>
      </c>
      <c s="7" r="L28" t="n">
        <v>15000</v>
      </c>
    </row>
    <row spans="1:21" r="29">
      <c s="4" r="A29" t="s">
        <v>277</v>
      </c>
    </row>
    <row spans="1:21" r="30">
      <c s="3" r="A30" t="s">
        <v>257</v>
      </c>
    </row>
    <row spans="1:21" r="31">
      <c s="4" r="A31" t="s">
        <v>272</v>
      </c>
      <c s="7" r="I31" t="n">
        <v>1303900</v>
      </c>
    </row>
    <row spans="1:21" r="32">
      <c s="4" r="A32" t="s">
        <v>278</v>
      </c>
      <c s="7" r="I32" t="n">
        <v>24511</v>
      </c>
    </row>
    <row spans="1:21" r="33">
      <c s="4" r="A33" t="s">
        <v>279</v>
      </c>
      <c s="4" r="I33" t="s">
        <v>280</v>
      </c>
    </row>
    <row spans="1:21" r="34">
      <c s="4" r="A34" t="s">
        <v>281</v>
      </c>
      <c s="4" r="I34" t="s">
        <v>282</v>
      </c>
    </row>
    <row spans="1:21" r="35">
      <c s="4" r="A35" t="s">
        <v>283</v>
      </c>
    </row>
    <row spans="1:21" r="36">
      <c s="3" r="A36" t="s">
        <v>257</v>
      </c>
    </row>
    <row spans="1:21" r="37">
      <c s="4" r="A37" t="s">
        <v>284</v>
      </c>
      <c s="7" r="N37" t="n">
        <v>800000</v>
      </c>
    </row>
    <row spans="1:21" r="38">
      <c s="4" r="A38" t="s">
        <v>285</v>
      </c>
      <c s="4" r="N38" t="s">
        <v>286</v>
      </c>
    </row>
    <row spans="1:21" r="39">
      <c s="4" r="A39" t="s">
        <v>287</v>
      </c>
      <c s="7" r="N39" t="n">
        <v>0</v>
      </c>
      <c s="6" r="P39" t="n">
        <v>0</v>
      </c>
    </row>
    <row spans="1:21" r="40">
      <c s="4" r="A40" t="s">
        <v>288</v>
      </c>
    </row>
    <row spans="1:21" r="41">
      <c s="3" r="A41" t="s">
        <v>257</v>
      </c>
    </row>
    <row spans="1:21" r="42">
      <c s="4" r="A42" t="s">
        <v>285</v>
      </c>
      <c s="4" r="J42" t="s">
        <v>289</v>
      </c>
      <c s="4" r="N42" t="s">
        <v>207</v>
      </c>
    </row>
    <row spans="1:21" r="43">
      <c s="4" r="A43" t="s">
        <v>260</v>
      </c>
      <c s="4" r="N43" t="s">
        <v>209</v>
      </c>
    </row>
    <row spans="1:21" r="44">
      <c s="4" r="A44" t="s">
        <v>272</v>
      </c>
      <c s="7" r="N44" t="n">
        <v>980721</v>
      </c>
      <c s="6" r="P44" t="n">
        <v>1021926</v>
      </c>
    </row>
    <row spans="1:21" r="45">
      <c s="4" r="A45" t="s">
        <v>276</v>
      </c>
      <c s="7" r="J45" t="n">
        <v>7658</v>
      </c>
    </row>
    <row spans="1:21" r="46">
      <c s="4" r="A46" t="s">
        <v>258</v>
      </c>
      <c s="7" r="N46" t="n">
        <v>14000</v>
      </c>
      <c s="6" r="P46" t="n">
        <v>18000</v>
      </c>
    </row>
    <row spans="1:21" r="47">
      <c s="4" r="A47" t="s">
        <v>290</v>
      </c>
    </row>
    <row spans="1:21" r="48">
      <c s="3" r="A48" t="s">
        <v>257</v>
      </c>
    </row>
    <row spans="1:21" r="49">
      <c s="4" r="A49" t="s">
        <v>285</v>
      </c>
      <c s="4" r="M49" t="s">
        <v>289</v>
      </c>
      <c s="4" r="N49" t="s">
        <v>207</v>
      </c>
    </row>
    <row spans="1:21" r="50">
      <c s="4" r="A50" t="s">
        <v>267</v>
      </c>
      <c s="4" r="M50" t="s">
        <v>291</v>
      </c>
    </row>
    <row spans="1:21" r="51">
      <c s="4" r="A51" t="s">
        <v>271</v>
      </c>
      <c s="7" r="M51" t="n">
        <v>300000</v>
      </c>
    </row>
    <row spans="1:21" r="52">
      <c s="4" r="A52" t="s">
        <v>272</v>
      </c>
      <c s="7" r="N52" t="n">
        <v>382500</v>
      </c>
      <c s="6" r="P52" t="n">
        <v>405247</v>
      </c>
      <c s="7" r="S52" t="n">
        <v>450000</v>
      </c>
    </row>
    <row spans="1:21" r="53">
      <c s="4" r="A53" t="s">
        <v>276</v>
      </c>
      <c s="7" r="M53" t="n">
        <v>450000</v>
      </c>
    </row>
    <row spans="1:21" r="54">
      <c s="4" r="A54" t="s">
        <v>281</v>
      </c>
      <c s="4" r="M54" t="s">
        <v>226</v>
      </c>
    </row>
    <row spans="1:21" r="55">
      <c s="4" r="A55" t="s">
        <v>292</v>
      </c>
      <c s="7" r="M55" t="n">
        <v>2500</v>
      </c>
    </row>
    <row spans="1:21" r="56">
      <c s="4" r="A56" t="s">
        <v>293</v>
      </c>
    </row>
    <row spans="1:21" r="57">
      <c s="3" r="A57" t="s">
        <v>257</v>
      </c>
    </row>
    <row spans="1:21" r="58">
      <c s="4" r="A58" t="s">
        <v>285</v>
      </c>
      <c s="4" r="N58" t="s">
        <v>294</v>
      </c>
    </row>
    <row spans="1:21" r="59">
      <c s="4" r="A59" t="s">
        <v>295</v>
      </c>
      <c s="4" r="N59" t="s">
        <v>268</v>
      </c>
    </row>
    <row spans="1:21" r="60">
      <c s="4" r="A60" t="s">
        <v>296</v>
      </c>
    </row>
    <row spans="1:21" r="61">
      <c s="3" r="A61" t="s">
        <v>257</v>
      </c>
    </row>
    <row spans="1:21" r="62">
      <c s="4" r="A62" t="s">
        <v>272</v>
      </c>
      <c s="7" r="N62" t="n">
        <v>625735</v>
      </c>
      <c s="6" r="P62" t="n">
        <v>819681</v>
      </c>
    </row>
    <row spans="1:21" r="63">
      <c s="4" r="A63" t="s">
        <v>297</v>
      </c>
    </row>
    <row spans="1:21" r="64">
      <c s="3" r="A64" t="s">
        <v>257</v>
      </c>
    </row>
    <row spans="1:21" r="65">
      <c s="4" r="A65" t="s">
        <v>272</v>
      </c>
      <c s="7" r="E65" t="n">
        <v>525000</v>
      </c>
      <c s="6" r="N65" t="n">
        <v>385934</v>
      </c>
      <c s="6" r="P65" t="n">
        <v>460448</v>
      </c>
    </row>
    <row spans="1:21" r="66">
      <c s="4" r="A66" t="s">
        <v>278</v>
      </c>
      <c s="7" r="E66" t="n">
        <v>9591</v>
      </c>
    </row>
    <row spans="1:21" r="67">
      <c s="4" r="A67" t="s">
        <v>279</v>
      </c>
      <c s="4" r="E67" t="s">
        <v>298</v>
      </c>
    </row>
    <row spans="1:21" r="68">
      <c s="4" r="A68" t="s">
        <v>281</v>
      </c>
      <c s="4" r="E68" t="s">
        <v>282</v>
      </c>
    </row>
    <row spans="1:21" r="69">
      <c s="4" r="A69" t="s">
        <v>299</v>
      </c>
    </row>
    <row spans="1:21" r="70">
      <c s="3" r="A70" t="s">
        <v>257</v>
      </c>
    </row>
    <row spans="1:21" r="71">
      <c s="4" r="A71" t="s">
        <v>267</v>
      </c>
      <c s="4" r="K71" t="s">
        <v>300</v>
      </c>
    </row>
    <row spans="1:21" r="72">
      <c s="4" r="A72" t="s">
        <v>301</v>
      </c>
      <c s="7" r="K72" t="n">
        <v>1500000</v>
      </c>
    </row>
    <row spans="1:21" r="73">
      <c s="4" r="A73" t="s">
        <v>302</v>
      </c>
      <c s="7" r="J73" t="n">
        <v>1200000</v>
      </c>
      <c s="7" r="K73" t="n">
        <v>1200000</v>
      </c>
    </row>
    <row spans="1:21" r="74">
      <c s="4" r="A74" t="s">
        <v>303</v>
      </c>
    </row>
    <row spans="1:21" r="75">
      <c s="3" r="A75" t="s">
        <v>257</v>
      </c>
    </row>
    <row spans="1:21" r="76">
      <c s="4" r="A76" t="s">
        <v>272</v>
      </c>
      <c s="7" r="R76" t="n">
        <v>1000000</v>
      </c>
    </row>
    <row spans="1:21" r="77">
      <c s="4" r="A77" t="s">
        <v>292</v>
      </c>
      <c s="6" r="N77" t="n">
        <v>191000</v>
      </c>
      <c s="7" r="P77" t="n">
        <v>132000</v>
      </c>
    </row>
    <row spans="1:21" r="78">
      <c s="4" r="A78" t="s">
        <v>304</v>
      </c>
      <c s="7" r="H78" t="n">
        <v>4500000</v>
      </c>
      <c s="6" r="N78" t="n">
        <v>3579750</v>
      </c>
    </row>
    <row spans="1:21" r="79">
      <c s="4" r="A79" t="s">
        <v>305</v>
      </c>
      <c s="7" r="G79" t="n">
        <v>150000</v>
      </c>
      <c s="6" r="H79" t="n">
        <v>199000</v>
      </c>
      <c s="6" r="N79" t="n">
        <v>459000</v>
      </c>
      <c s="6" r="R79" t="n">
        <v>100000</v>
      </c>
    </row>
    <row spans="1:21" r="80">
      <c s="4" r="A80" t="s">
        <v>44</v>
      </c>
      <c s="6" r="G80" t="n">
        <v>1350000</v>
      </c>
      <c s="6" r="H80" t="n">
        <v>1791000</v>
      </c>
      <c s="6" r="N80" t="n">
        <v>4041000</v>
      </c>
      <c s="7" r="R80" t="n">
        <v>900000</v>
      </c>
    </row>
    <row spans="1:21" r="81">
      <c s="4" r="A81" t="s">
        <v>306</v>
      </c>
      <c s="6" r="H81" t="n">
        <v>10000</v>
      </c>
    </row>
    <row spans="1:21" r="82">
      <c s="4" r="A82" t="s">
        <v>307</v>
      </c>
      <c s="7" r="B82" t="n">
        <v>125250</v>
      </c>
      <c s="7" r="C82" t="n">
        <v>495000</v>
      </c>
      <c s="7" r="G82" t="n">
        <v>1500000</v>
      </c>
      <c s="7" r="H82" t="n">
        <v>2000000</v>
      </c>
    </row>
    <row spans="1:21" r="83">
      <c s="4" r="A83" t="s">
        <v>111</v>
      </c>
      <c s="7" r="N83" t="n">
        <v>7702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s="1" r="A1" t="s">
        <v>308</v>
      </c>
      <c s="2" r="B1" t="s">
        <v>178</v>
      </c>
      <c s="2" r="C1" t="s">
        <v>2</v>
      </c>
      <c s="2" r="D1" t="s">
        <v>65</v>
      </c>
      <c s="2" r="E1" t="s">
        <v>2</v>
      </c>
      <c s="2" r="F1" t="s">
        <v>65</v>
      </c>
    </row>
    <row spans="1:6" r="2">
      <c s="4" r="A2" t="s">
        <v>182</v>
      </c>
      <c s="6" r="B2" t="n">
        <v>1166</v>
      </c>
    </row>
    <row spans="1:6" r="3">
      <c s="4" r="A3" t="s">
        <v>183</v>
      </c>
      <c s="7" r="B3" t="n">
        <v>92</v>
      </c>
    </row>
    <row spans="1:6" r="4">
      <c s="4" r="A4" t="s">
        <v>309</v>
      </c>
      <c s="6" r="E4" t="n">
        <v>41667</v>
      </c>
    </row>
    <row spans="1:6" r="5">
      <c s="4" r="A5" t="s">
        <v>310</v>
      </c>
      <c s="6" r="E5" t="n">
        <v>37500</v>
      </c>
    </row>
    <row spans="1:6" r="6">
      <c s="4" r="A6" t="s">
        <v>311</v>
      </c>
      <c s="7" r="C6" t="n">
        <v>1</v>
      </c>
      <c s="7" r="E6" t="n">
        <v>1</v>
      </c>
    </row>
    <row spans="1:6" r="7">
      <c s="4" r="A7" t="s">
        <v>312</v>
      </c>
      <c s="4" r="E7" t="s">
        <v>226</v>
      </c>
    </row>
    <row spans="1:6" r="8">
      <c s="4" r="A8" t="s">
        <v>313</v>
      </c>
      <c s="7" r="E8" t="n">
        <v>15000</v>
      </c>
    </row>
    <row spans="1:6" r="9">
      <c s="4" r="A9" t="s">
        <v>314</v>
      </c>
      <c s="4" r="E9" t="s">
        <v>315</v>
      </c>
    </row>
    <row spans="1:6" r="10">
      <c s="4" r="A10" t="s">
        <v>316</v>
      </c>
      <c s="4" r="E10" t="s">
        <v>317</v>
      </c>
    </row>
    <row spans="1:6" r="11">
      <c s="4" r="A11" t="s">
        <v>318</v>
      </c>
      <c s="6" r="E11" t="n">
        <v>6250</v>
      </c>
    </row>
    <row spans="1:6" r="12">
      <c s="4" r="A12" t="s">
        <v>319</v>
      </c>
      <c s="7" r="E12" t="n">
        <v>6250</v>
      </c>
    </row>
    <row spans="1:6" r="13">
      <c s="4" r="A13" t="s">
        <v>320</v>
      </c>
      <c s="7" r="E13" t="n">
        <v>88000</v>
      </c>
      <c s="7" r="F13" t="n">
        <v>842000</v>
      </c>
    </row>
    <row spans="1:6" r="14">
      <c s="4" r="A14" t="s">
        <v>87</v>
      </c>
      <c s="6" r="C14" t="n">
        <v>0</v>
      </c>
      <c s="8" r="D14" t="n">
        <v>-0.07000000000000001</v>
      </c>
      <c s="8" r="E14" t="n">
        <v>-0.07000000000000001</v>
      </c>
      <c s="8" r="F14" t="n">
        <v>-0.31</v>
      </c>
    </row>
    <row spans="1:6" r="15">
      <c s="4" r="A15" t="s">
        <v>321</v>
      </c>
    </row>
    <row spans="1:6" r="16">
      <c s="4" r="A16" t="s">
        <v>309</v>
      </c>
      <c s="6" r="E16" t="n">
        <v>300000</v>
      </c>
    </row>
    <row spans="1:6" r="17">
      <c s="4" r="A17" t="s">
        <v>322</v>
      </c>
      <c s="7" r="C17" t="n">
        <v>3</v>
      </c>
      <c s="7" r="E17" t="n">
        <v>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3</v>
      </c>
      <c s="2" r="B1" t="s">
        <v>1</v>
      </c>
    </row>
    <row spans="1:3" r="2">
      <c s="2" r="B2" t="s">
        <v>2</v>
      </c>
      <c s="2" r="C2" t="s">
        <v>65</v>
      </c>
    </row>
    <row spans="1:3" r="3">
      <c s="3" r="A3" t="s">
        <v>135</v>
      </c>
    </row>
    <row spans="1:3" r="4">
      <c s="4" r="A4" t="s">
        <v>324</v>
      </c>
      <c s="7" r="B4" t="n">
        <v>163000</v>
      </c>
      <c s="7" r="C4" t="n">
        <v>189000</v>
      </c>
    </row>
    <row spans="1:3" r="5">
      <c s="4" r="A5" t="s">
        <v>325</v>
      </c>
      <c s="6" r="B5" t="n">
        <v>-22000</v>
      </c>
      <c s="6" r="C5" t="n">
        <v>-19000</v>
      </c>
    </row>
    <row spans="1:3" r="6">
      <c s="4" r="A6" t="s">
        <v>326</v>
      </c>
      <c s="4" r="B6" t="s">
        <v>48</v>
      </c>
      <c s="7" r="C6" t="n">
        <v>5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s="1" r="A1" t="s">
        <v>327</v>
      </c>
      <c s="2" r="B1" t="s">
        <v>1</v>
      </c>
    </row>
    <row spans="1:2" r="2">
      <c s="2" r="B2" t="s">
        <v>328</v>
      </c>
    </row>
    <row spans="1:2" r="3">
      <c s="3" r="A3" t="s">
        <v>138</v>
      </c>
    </row>
    <row spans="1:2" r="4">
      <c s="4" r="A4" t="s">
        <v>329</v>
      </c>
      <c s="6" r="B4"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5</v>
      </c>
    </row>
    <row spans="1:3" r="2">
      <c s="3" r="A2" t="s">
        <v>57</v>
      </c>
    </row>
    <row spans="1:3" r="3">
      <c s="4" r="A3" t="s">
        <v>58</v>
      </c>
      <c s="4" r="B3" t="s">
        <v>59</v>
      </c>
      <c s="4" r="C3" t="s">
        <v>59</v>
      </c>
    </row>
    <row spans="1:3" r="4">
      <c s="4" r="A4" t="s">
        <v>60</v>
      </c>
      <c s="6" r="B4" t="n">
        <v>200000000</v>
      </c>
      <c s="6" r="C4" t="n">
        <v>200000000</v>
      </c>
    </row>
    <row spans="1:3" r="5">
      <c s="4" r="A5" t="s">
        <v>61</v>
      </c>
      <c s="6" r="B5" t="n">
        <v>12977903</v>
      </c>
      <c s="6" r="C5" t="n">
        <v>12970487</v>
      </c>
    </row>
    <row spans="1:3" r="6">
      <c s="4" r="A6" t="s">
        <v>62</v>
      </c>
      <c s="6" r="B6" t="n">
        <v>12977903</v>
      </c>
      <c s="6" r="C6" t="n">
        <v>129704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30</v>
      </c>
      <c s="2" r="B1" t="s">
        <v>64</v>
      </c>
      <c s="2" r="D1" t="s">
        <v>1</v>
      </c>
    </row>
    <row spans="1:6" r="2">
      <c s="2" r="B2" t="s">
        <v>2</v>
      </c>
      <c s="2" r="C2" t="s">
        <v>65</v>
      </c>
      <c s="2" r="D2" t="s">
        <v>2</v>
      </c>
      <c s="2" r="E2" t="s">
        <v>65</v>
      </c>
      <c s="2" r="F2" t="s">
        <v>25</v>
      </c>
    </row>
    <row spans="1:6" r="3">
      <c s="3" r="A3" t="s">
        <v>331</v>
      </c>
    </row>
    <row spans="1:6" r="4">
      <c s="4" r="A4" t="s">
        <v>332</v>
      </c>
      <c s="7" r="B4" t="n">
        <v>4979488</v>
      </c>
      <c s="7" r="C4" t="n">
        <v>4419993</v>
      </c>
      <c s="7" r="D4" t="n">
        <v>13390954</v>
      </c>
      <c s="7" r="E4" t="n">
        <v>12045624</v>
      </c>
    </row>
    <row spans="1:6" r="5">
      <c s="4" r="A5" t="s">
        <v>73</v>
      </c>
      <c s="6" r="B5" t="n">
        <v>349143</v>
      </c>
      <c s="6" r="C5" t="n">
        <v>404774</v>
      </c>
      <c s="6" r="D5" t="n">
        <v>1049387</v>
      </c>
      <c s="6" r="E5" t="n">
        <v>1174900</v>
      </c>
    </row>
    <row spans="1:6" r="6">
      <c s="4" r="A6" t="s">
        <v>92</v>
      </c>
      <c s="6" r="B6" t="n">
        <v>1000</v>
      </c>
      <c s="6" r="C6" t="n">
        <v>199000</v>
      </c>
      <c s="6" r="D6" t="n">
        <v>87738</v>
      </c>
      <c s="6" r="E6" t="n">
        <v>842265</v>
      </c>
    </row>
    <row spans="1:6" r="7">
      <c s="4" r="A7" t="s">
        <v>333</v>
      </c>
      <c s="6" r="B7" t="n">
        <v>-26738</v>
      </c>
      <c s="6" r="C7" t="n">
        <v>-860438</v>
      </c>
      <c s="6" r="D7" t="n">
        <v>-968585</v>
      </c>
      <c s="6" r="E7" t="n">
        <v>-3550439</v>
      </c>
    </row>
    <row spans="1:6" r="8">
      <c s="4" r="A8" t="s">
        <v>334</v>
      </c>
      <c s="6" r="B8" t="n">
        <v>13855615</v>
      </c>
      <c s="6" r="C8" t="n">
        <v>26365000</v>
      </c>
      <c s="6" r="D8" t="n">
        <v>13855615</v>
      </c>
      <c s="6" r="E8" t="n">
        <v>26365000</v>
      </c>
      <c s="7" r="F8" t="n">
        <v>15600851</v>
      </c>
    </row>
    <row spans="1:6" r="9">
      <c s="4" r="A9" t="s">
        <v>335</v>
      </c>
    </row>
    <row spans="1:6" r="10">
      <c s="3" r="A10" t="s">
        <v>331</v>
      </c>
    </row>
    <row spans="1:6" r="11">
      <c s="4" r="A11" t="s">
        <v>332</v>
      </c>
      <c s="6" r="B11" t="n">
        <v>3287000</v>
      </c>
      <c s="6" r="C11" t="n">
        <v>2871000</v>
      </c>
      <c s="6" r="D11" t="n">
        <v>8871000</v>
      </c>
      <c s="6" r="E11" t="n">
        <v>7663000</v>
      </c>
    </row>
    <row spans="1:6" r="12">
      <c s="4" r="A12" t="s">
        <v>73</v>
      </c>
      <c s="6" r="B12" t="n">
        <v>163000</v>
      </c>
      <c s="6" r="C12" t="n">
        <v>155000</v>
      </c>
      <c s="6" r="D12" t="n">
        <v>469000</v>
      </c>
      <c s="6" r="E12" t="n">
        <v>427000</v>
      </c>
    </row>
    <row spans="1:6" r="13">
      <c s="4" r="A13" t="s">
        <v>92</v>
      </c>
      <c s="4" r="B13" t="s">
        <v>48</v>
      </c>
      <c s="6" r="C13" t="n">
        <v>17000</v>
      </c>
      <c s="6" r="D13" t="n">
        <v>17000</v>
      </c>
      <c s="6" r="E13" t="n">
        <v>52000</v>
      </c>
    </row>
    <row spans="1:6" r="14">
      <c s="4" r="A14" t="s">
        <v>333</v>
      </c>
      <c s="6" r="B14" t="n">
        <v>415000</v>
      </c>
      <c s="6" r="C14" t="n">
        <v>337000</v>
      </c>
      <c s="6" r="D14" t="n">
        <v>947000</v>
      </c>
      <c s="6" r="E14" t="n">
        <v>474000</v>
      </c>
    </row>
    <row spans="1:6" r="15">
      <c s="4" r="A15" t="s">
        <v>334</v>
      </c>
      <c s="6" r="B15" t="n">
        <v>9032000</v>
      </c>
      <c s="6" r="C15" t="n">
        <v>9534000</v>
      </c>
      <c s="6" r="D15" t="n">
        <v>9032000</v>
      </c>
      <c s="6" r="E15" t="n">
        <v>9534000</v>
      </c>
    </row>
    <row spans="1:6" r="16">
      <c s="4" r="A16" t="s">
        <v>336</v>
      </c>
    </row>
    <row spans="1:6" r="17">
      <c s="3" r="A17" t="s">
        <v>331</v>
      </c>
    </row>
    <row spans="1:6" r="18">
      <c s="4" r="A18" t="s">
        <v>332</v>
      </c>
      <c s="6" r="B18" t="n">
        <v>1162000</v>
      </c>
      <c s="6" r="C18" t="n">
        <v>1104000</v>
      </c>
      <c s="6" r="D18" t="n">
        <v>3277000</v>
      </c>
      <c s="6" r="E18" t="n">
        <v>3016000</v>
      </c>
    </row>
    <row spans="1:6" r="19">
      <c s="4" r="A19" t="s">
        <v>73</v>
      </c>
      <c s="6" r="B19" t="n">
        <v>29000</v>
      </c>
      <c s="6" r="C19" t="n">
        <v>29000</v>
      </c>
      <c s="6" r="D19" t="n">
        <v>86000</v>
      </c>
      <c s="6" r="E19" t="n">
        <v>90000</v>
      </c>
    </row>
    <row spans="1:6" r="20">
      <c s="4" r="A20" t="s">
        <v>92</v>
      </c>
      <c s="4" r="B20" t="s">
        <v>48</v>
      </c>
      <c s="6" r="C20" t="n">
        <v>9000</v>
      </c>
      <c s="6" r="D20" t="n">
        <v>11000</v>
      </c>
      <c s="6" r="E20" t="n">
        <v>29000</v>
      </c>
    </row>
    <row spans="1:6" r="21">
      <c s="4" r="A21" t="s">
        <v>333</v>
      </c>
      <c s="6" r="B21" t="n">
        <v>134000</v>
      </c>
      <c s="6" r="C21" t="n">
        <v>138000</v>
      </c>
      <c s="6" r="D21" t="n">
        <v>388000</v>
      </c>
      <c s="6" r="E21" t="n">
        <v>236000</v>
      </c>
    </row>
    <row spans="1:6" r="22">
      <c s="4" r="A22" t="s">
        <v>334</v>
      </c>
      <c s="6" r="B22" t="n">
        <v>2167000</v>
      </c>
      <c s="6" r="C22" t="n">
        <v>2116000</v>
      </c>
      <c s="6" r="D22" t="n">
        <v>2167000</v>
      </c>
      <c s="6" r="E22" t="n">
        <v>2116000</v>
      </c>
    </row>
    <row spans="1:6" r="23">
      <c s="4" r="A23" t="s">
        <v>337</v>
      </c>
    </row>
    <row spans="1:6" r="24">
      <c s="3" r="A24" t="s">
        <v>331</v>
      </c>
    </row>
    <row spans="1:6" r="25">
      <c s="4" r="A25" t="s">
        <v>332</v>
      </c>
      <c s="6" r="B25" t="n">
        <v>531000</v>
      </c>
      <c s="6" r="C25" t="n">
        <v>445000</v>
      </c>
      <c s="6" r="D25" t="n">
        <v>1243000</v>
      </c>
      <c s="6" r="E25" t="n">
        <v>1367000</v>
      </c>
    </row>
    <row spans="1:6" r="26">
      <c s="4" r="A26" t="s">
        <v>73</v>
      </c>
      <c s="6" r="B26" t="n">
        <v>157000</v>
      </c>
      <c s="6" r="C26" t="n">
        <v>218000</v>
      </c>
      <c s="6" r="D26" t="n">
        <v>492000</v>
      </c>
      <c s="6" r="E26" t="n">
        <v>651000</v>
      </c>
    </row>
    <row spans="1:6" r="27">
      <c s="4" r="A27" t="s">
        <v>92</v>
      </c>
      <c s="4" r="B27" t="s">
        <v>48</v>
      </c>
      <c s="6" r="C27" t="n">
        <v>8000</v>
      </c>
      <c s="6" r="D27" t="n">
        <v>19000</v>
      </c>
      <c s="6" r="E27" t="n">
        <v>75000</v>
      </c>
    </row>
    <row spans="1:6" r="28">
      <c s="4" r="A28" t="s">
        <v>333</v>
      </c>
      <c s="6" r="B28" t="n">
        <v>-182000</v>
      </c>
      <c s="6" r="C28" t="n">
        <v>-739000</v>
      </c>
      <c s="6" r="D28" t="n">
        <v>-1242000</v>
      </c>
      <c s="6" r="E28" t="n">
        <v>-2166000</v>
      </c>
    </row>
    <row spans="1:6" r="29">
      <c s="4" r="A29" t="s">
        <v>334</v>
      </c>
      <c s="6" r="B29" t="n">
        <v>2450000</v>
      </c>
      <c s="6" r="C29" t="n">
        <v>12535000</v>
      </c>
      <c s="6" r="D29" t="n">
        <v>2450000</v>
      </c>
      <c s="6" r="E29" t="n">
        <v>12535000</v>
      </c>
    </row>
    <row spans="1:6" r="30">
      <c s="4" r="A30" t="s">
        <v>338</v>
      </c>
    </row>
    <row spans="1:6" r="31">
      <c s="3" r="A31" t="s">
        <v>331</v>
      </c>
    </row>
    <row spans="1:6" r="32">
      <c s="4" r="A32" t="s">
        <v>332</v>
      </c>
      <c s="4" r="B32" t="s">
        <v>48</v>
      </c>
      <c s="4" r="C32" t="s">
        <v>48</v>
      </c>
      <c s="4" r="D32" t="s">
        <v>48</v>
      </c>
      <c s="4" r="E32" t="s">
        <v>48</v>
      </c>
    </row>
    <row spans="1:6" r="33">
      <c s="4" r="A33" t="s">
        <v>73</v>
      </c>
      <c s="6" r="B33" t="n">
        <v>1000</v>
      </c>
      <c s="6" r="C33" t="n">
        <v>3000</v>
      </c>
      <c s="6" r="D33" t="n">
        <v>2000</v>
      </c>
      <c s="6" r="E33" t="n">
        <v>7000</v>
      </c>
    </row>
    <row spans="1:6" r="34">
      <c s="4" r="A34" t="s">
        <v>92</v>
      </c>
      <c s="6" r="B34" t="n">
        <v>1000</v>
      </c>
      <c s="6" r="C34" t="n">
        <v>165000</v>
      </c>
      <c s="6" r="D34" t="n">
        <v>41000</v>
      </c>
      <c s="6" r="E34" t="n">
        <v>686000</v>
      </c>
    </row>
    <row spans="1:6" r="35">
      <c s="4" r="A35" t="s">
        <v>333</v>
      </c>
      <c s="6" r="B35" t="n">
        <v>-394000</v>
      </c>
      <c s="6" r="C35" t="n">
        <v>-596000</v>
      </c>
      <c s="6" r="D35" t="n">
        <v>-1062000</v>
      </c>
      <c s="6" r="E35" t="n">
        <v>-2094000</v>
      </c>
    </row>
    <row spans="1:6" r="36">
      <c s="4" r="A36" t="s">
        <v>334</v>
      </c>
      <c s="7" r="B36" t="n">
        <v>207000</v>
      </c>
      <c s="7" r="C36" t="n">
        <v>2180000</v>
      </c>
      <c s="7" r="D36" t="n">
        <v>207000</v>
      </c>
      <c s="7" r="E36" t="n">
        <v>218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4448509</v>
      </c>
      <c s="7" r="C4" t="n">
        <v>3975259</v>
      </c>
      <c s="7" r="D4" t="n">
        <v>12147796</v>
      </c>
      <c s="7" r="E4" t="n">
        <v>10678456</v>
      </c>
    </row>
    <row spans="1:5" r="5">
      <c s="4" r="A5" t="s">
        <v>68</v>
      </c>
      <c s="6" r="B5" t="n">
        <v>530979</v>
      </c>
      <c s="6" r="C5" t="n">
        <v>444734</v>
      </c>
      <c s="6" r="D5" t="n">
        <v>1243158</v>
      </c>
      <c s="6" r="E5" t="n">
        <v>1367168</v>
      </c>
    </row>
    <row spans="1:5" r="6">
      <c s="4" r="A6" t="s">
        <v>69</v>
      </c>
      <c s="6" r="B6" t="n">
        <v>4979488</v>
      </c>
      <c s="6" r="C6" t="n">
        <v>4419993</v>
      </c>
      <c s="6" r="D6" t="n">
        <v>13390954</v>
      </c>
      <c s="6" r="E6" t="n">
        <v>12045624</v>
      </c>
    </row>
    <row spans="1:5" r="7">
      <c s="3" r="A7" t="s">
        <v>70</v>
      </c>
    </row>
    <row spans="1:5" r="8">
      <c s="4" r="A8" t="s">
        <v>71</v>
      </c>
      <c s="6" r="B8" t="n">
        <v>2874508</v>
      </c>
      <c s="6" r="C8" t="n">
        <v>2556044</v>
      </c>
      <c s="6" r="D8" t="n">
        <v>7815658</v>
      </c>
      <c s="6" r="E8" t="n">
        <v>7205723</v>
      </c>
    </row>
    <row spans="1:5" r="9">
      <c s="4" r="A9" t="s">
        <v>72</v>
      </c>
      <c s="6" r="B9" t="n">
        <v>1710099</v>
      </c>
      <c s="6" r="C9" t="n">
        <v>2226325</v>
      </c>
      <c s="6" r="D9" t="n">
        <v>5262618</v>
      </c>
      <c s="6" r="E9" t="n">
        <v>7071153</v>
      </c>
    </row>
    <row spans="1:5" r="10">
      <c s="4" r="A10" t="s">
        <v>73</v>
      </c>
      <c s="6" r="B10" t="n">
        <v>349143</v>
      </c>
      <c s="6" r="C10" t="n">
        <v>404774</v>
      </c>
      <c s="6" r="D10" t="n">
        <v>1049387</v>
      </c>
      <c s="6" r="E10" t="n">
        <v>1174900</v>
      </c>
    </row>
    <row spans="1:5" r="11">
      <c s="4" r="A11" t="s">
        <v>74</v>
      </c>
      <c s="6" r="B11" t="n">
        <v>4933750</v>
      </c>
      <c s="6" r="C11" t="n">
        <v>5187143</v>
      </c>
      <c s="6" r="D11" t="n">
        <v>14127663</v>
      </c>
      <c s="6" r="E11" t="n">
        <v>15451776</v>
      </c>
    </row>
    <row spans="1:5" r="12">
      <c s="4" r="A12" t="s">
        <v>75</v>
      </c>
      <c s="6" r="B12" t="n">
        <v>45738</v>
      </c>
      <c s="6" r="C12" t="n">
        <v>-767150</v>
      </c>
      <c s="6" r="D12" t="n">
        <v>-736709</v>
      </c>
      <c s="6" r="E12" t="n">
        <v>-3406152</v>
      </c>
    </row>
    <row spans="1:5" r="13">
      <c s="3" r="A13" t="s">
        <v>76</v>
      </c>
    </row>
    <row spans="1:5" r="14">
      <c s="4" r="A14" t="s">
        <v>77</v>
      </c>
      <c s="6" r="B14" t="n">
        <v>-67739</v>
      </c>
      <c s="6" r="C14" t="n">
        <v>-88551</v>
      </c>
      <c s="6" r="D14" t="n">
        <v>-217665</v>
      </c>
      <c s="6" r="E14" t="n">
        <v>-257263</v>
      </c>
    </row>
    <row spans="1:5" r="15">
      <c s="4" r="A15" t="s">
        <v>78</v>
      </c>
      <c s="4" r="B15" t="s">
        <v>48</v>
      </c>
      <c s="4" r="C15" t="s">
        <v>48</v>
      </c>
      <c s="4" r="D15" t="s">
        <v>48</v>
      </c>
      <c s="6" r="E15" t="n">
        <v>146283</v>
      </c>
    </row>
    <row spans="1:5" r="16">
      <c s="4" r="A16" t="s">
        <v>79</v>
      </c>
      <c s="4" r="B16" t="s">
        <v>48</v>
      </c>
      <c s="4" r="C16" t="s">
        <v>48</v>
      </c>
      <c s="4" r="D16" t="s">
        <v>48</v>
      </c>
      <c s="6" r="E16" t="n">
        <v>-19096</v>
      </c>
    </row>
    <row spans="1:5" r="17">
      <c s="4" r="A17" t="s">
        <v>80</v>
      </c>
      <c s="6" r="B17" t="n">
        <v>-22001</v>
      </c>
      <c s="6" r="C17" t="n">
        <v>-855701</v>
      </c>
      <c s="6" r="D17" t="n">
        <v>-954374</v>
      </c>
      <c s="6" r="E17" t="n">
        <v>-3536228</v>
      </c>
    </row>
    <row spans="1:5" r="18">
      <c s="4" r="A18" t="s">
        <v>81</v>
      </c>
      <c s="6" r="B18" t="n">
        <v>4737</v>
      </c>
      <c s="6" r="C18" t="n">
        <v>4737</v>
      </c>
      <c s="6" r="D18" t="n">
        <v>14211</v>
      </c>
      <c s="6" r="E18" t="n">
        <v>14211</v>
      </c>
    </row>
    <row spans="1:5" r="19">
      <c s="4" r="A19" t="s">
        <v>82</v>
      </c>
      <c s="6" r="B19" t="n">
        <v>-26738</v>
      </c>
      <c s="6" r="C19" t="n">
        <v>-860438</v>
      </c>
      <c s="6" r="D19" t="n">
        <v>-968585</v>
      </c>
      <c s="6" r="E19" t="n">
        <v>-3550439</v>
      </c>
    </row>
    <row spans="1:5" r="20">
      <c s="3" r="A20" t="s">
        <v>83</v>
      </c>
    </row>
    <row spans="1:5" r="21">
      <c s="4" r="A21" t="s">
        <v>84</v>
      </c>
      <c s="6" r="B21" t="n">
        <v>11843</v>
      </c>
      <c s="6" r="C21" t="n">
        <v>-22009</v>
      </c>
      <c s="6" r="D21" t="n">
        <v>-22451</v>
      </c>
      <c s="6" r="E21" t="n">
        <v>-19450</v>
      </c>
    </row>
    <row spans="1:5" r="22">
      <c s="4" r="A22" t="s">
        <v>85</v>
      </c>
      <c s="7" r="B22" t="n">
        <v>-14895</v>
      </c>
      <c s="7" r="C22" t="n">
        <v>-882447</v>
      </c>
      <c s="7" r="D22" t="n">
        <v>-991036</v>
      </c>
      <c s="7" r="E22" t="n">
        <v>-3569889</v>
      </c>
    </row>
    <row spans="1:5" r="23">
      <c s="3" r="A23" t="s">
        <v>86</v>
      </c>
    </row>
    <row spans="1:5" r="24">
      <c s="4" r="A24" t="s">
        <v>87</v>
      </c>
      <c s="7" r="B24" t="n">
        <v>0</v>
      </c>
      <c s="8" r="C24" t="n">
        <v>-0.07000000000000001</v>
      </c>
      <c s="8" r="D24" t="n">
        <v>-0.07000000000000001</v>
      </c>
      <c s="8" r="E24" t="n">
        <v>-0.31</v>
      </c>
    </row>
    <row spans="1:5" r="25">
      <c s="3" r="A25" t="s">
        <v>88</v>
      </c>
    </row>
    <row spans="1:5" r="26">
      <c s="4" r="A26" t="s">
        <v>87</v>
      </c>
      <c s="6" r="B26" t="n">
        <v>12977903</v>
      </c>
      <c s="6" r="C26" t="n">
        <v>11703442</v>
      </c>
      <c s="6" r="D26" t="n">
        <v>12975053</v>
      </c>
      <c s="6" r="E26" t="n">
        <v>116134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65</v>
      </c>
    </row>
    <row spans="1:3" r="3">
      <c s="3" r="A3" t="s">
        <v>90</v>
      </c>
    </row>
    <row spans="1:3" r="4">
      <c s="4" r="A4" t="s">
        <v>82</v>
      </c>
      <c s="7" r="B4" t="n">
        <v>-968585</v>
      </c>
      <c s="7" r="C4" t="n">
        <v>-3550439</v>
      </c>
    </row>
    <row spans="1:3" r="5">
      <c s="3" r="A5" t="s">
        <v>91</v>
      </c>
    </row>
    <row spans="1:3" r="6">
      <c s="4" r="A6" t="s">
        <v>73</v>
      </c>
      <c s="6" r="B6" t="n">
        <v>1049387</v>
      </c>
      <c s="6" r="C6" t="n">
        <v>1174900</v>
      </c>
    </row>
    <row spans="1:3" r="7">
      <c s="4" r="A7" t="s">
        <v>92</v>
      </c>
      <c s="6" r="B7" t="n">
        <v>87738</v>
      </c>
      <c s="6" r="C7" t="n">
        <v>842265</v>
      </c>
    </row>
    <row spans="1:3" r="8">
      <c s="4" r="A8" t="s">
        <v>93</v>
      </c>
      <c s="6" r="B8" t="n">
        <v>58000</v>
      </c>
      <c s="6" r="C8" t="n">
        <v>68000</v>
      </c>
    </row>
    <row spans="1:3" r="9">
      <c s="4" r="A9" t="s">
        <v>94</v>
      </c>
      <c s="4" r="B9" t="s">
        <v>48</v>
      </c>
      <c s="6" r="C9" t="n">
        <v>-46283</v>
      </c>
    </row>
    <row spans="1:3" r="10">
      <c s="4" r="A10" t="s">
        <v>79</v>
      </c>
      <c s="4" r="B10" t="s">
        <v>48</v>
      </c>
      <c s="6" r="C10" t="n">
        <v>19096</v>
      </c>
    </row>
    <row spans="1:3" r="11">
      <c s="4" r="A11" t="s">
        <v>95</v>
      </c>
      <c s="6" r="B11" t="n">
        <v>14211</v>
      </c>
      <c s="6" r="C11" t="n">
        <v>14211</v>
      </c>
    </row>
    <row spans="1:3" r="12">
      <c s="4" r="A12" t="s">
        <v>96</v>
      </c>
      <c s="4" r="B12" t="s">
        <v>48</v>
      </c>
      <c s="6" r="C12" t="n">
        <v>-29400</v>
      </c>
    </row>
    <row spans="1:3" r="13">
      <c s="4" r="A13" t="s">
        <v>97</v>
      </c>
      <c s="6" r="B13" t="n">
        <v>15863</v>
      </c>
      <c s="4" r="C13" t="s">
        <v>48</v>
      </c>
    </row>
    <row spans="1:3" r="14">
      <c s="3" r="A14" t="s">
        <v>98</v>
      </c>
    </row>
    <row spans="1:3" r="15">
      <c s="4" r="A15" t="s">
        <v>99</v>
      </c>
      <c s="6" r="B15" t="n">
        <v>19501</v>
      </c>
      <c s="6" r="C15" t="n">
        <v>45927</v>
      </c>
    </row>
    <row spans="1:3" r="16">
      <c s="4" r="A16" t="s">
        <v>30</v>
      </c>
      <c s="6" r="B16" t="n">
        <v>-250529</v>
      </c>
      <c s="6" r="C16" t="n">
        <v>-370598</v>
      </c>
    </row>
    <row spans="1:3" r="17">
      <c s="4" r="A17" t="s">
        <v>100</v>
      </c>
      <c s="6" r="B17" t="n">
        <v>-24683</v>
      </c>
      <c s="6" r="C17" t="n">
        <v>19879</v>
      </c>
    </row>
    <row spans="1:3" r="18">
      <c s="4" r="A18" t="s">
        <v>28</v>
      </c>
      <c s="6" r="B18" t="n">
        <v>105316</v>
      </c>
      <c s="6" r="C18" t="n">
        <v>62750</v>
      </c>
    </row>
    <row spans="1:3" r="19">
      <c s="3" r="A19" t="s">
        <v>101</v>
      </c>
    </row>
    <row spans="1:3" r="20">
      <c s="4" r="A20" t="s">
        <v>39</v>
      </c>
      <c s="6" r="B20" t="n">
        <v>169394</v>
      </c>
      <c s="6" r="C20" t="n">
        <v>979334</v>
      </c>
    </row>
    <row spans="1:3" r="21">
      <c s="4" r="A21" t="s">
        <v>102</v>
      </c>
      <c s="6" r="B21" t="n">
        <v>108138</v>
      </c>
      <c s="6" r="C21" t="n">
        <v>-396513</v>
      </c>
    </row>
    <row spans="1:3" r="22">
      <c s="4" r="A22" t="s">
        <v>103</v>
      </c>
      <c s="6" r="B22" t="n">
        <v>383751</v>
      </c>
      <c s="6" r="C22" t="n">
        <v>-1166871</v>
      </c>
    </row>
    <row spans="1:3" r="23">
      <c s="3" r="A23" t="s">
        <v>104</v>
      </c>
    </row>
    <row spans="1:3" r="24">
      <c s="4" r="A24" t="s">
        <v>105</v>
      </c>
      <c s="6" r="B24" t="n">
        <v>-192614</v>
      </c>
      <c s="6" r="C24" t="n">
        <v>-118497</v>
      </c>
    </row>
    <row spans="1:3" r="25">
      <c s="4" r="A25" t="s">
        <v>106</v>
      </c>
      <c s="4" r="B25" t="s">
        <v>48</v>
      </c>
      <c s="6" r="C25" t="n">
        <v>46283</v>
      </c>
    </row>
    <row spans="1:3" r="26">
      <c s="4" r="A26" t="s">
        <v>107</v>
      </c>
      <c s="6" r="B26" t="n">
        <v>495000</v>
      </c>
      <c s="4" r="C26" t="s">
        <v>48</v>
      </c>
    </row>
    <row spans="1:3" r="27">
      <c s="4" r="A27" t="s">
        <v>108</v>
      </c>
      <c s="6" r="B27" t="n">
        <v>-72953</v>
      </c>
      <c s="6" r="C27" t="n">
        <v>-990</v>
      </c>
    </row>
    <row spans="1:3" r="28">
      <c s="4" r="A28" t="s">
        <v>109</v>
      </c>
      <c s="6" r="B28" t="n">
        <v>229433</v>
      </c>
      <c s="6" r="C28" t="n">
        <v>-73204</v>
      </c>
    </row>
    <row spans="1:3" r="29">
      <c s="3" r="A29" t="s">
        <v>110</v>
      </c>
    </row>
    <row spans="1:3" r="30">
      <c s="4" r="A30" t="s">
        <v>111</v>
      </c>
      <c s="6" r="B30" t="n">
        <v>-1229902</v>
      </c>
      <c s="6" r="C30" t="n">
        <v>-737240</v>
      </c>
    </row>
    <row spans="1:3" r="31">
      <c s="4" r="A31" t="s">
        <v>112</v>
      </c>
      <c s="6" r="B31" t="n">
        <v>-92</v>
      </c>
      <c s="6" r="C31" t="n">
        <v>878336</v>
      </c>
    </row>
    <row spans="1:3" r="32">
      <c s="4" r="A32" t="s">
        <v>113</v>
      </c>
      <c s="6" r="B32" t="n">
        <v>-1229994</v>
      </c>
      <c s="6" r="C32" t="n">
        <v>141096</v>
      </c>
    </row>
    <row spans="1:3" r="33">
      <c s="4" r="A33" t="s">
        <v>114</v>
      </c>
      <c s="6" r="B33" t="n">
        <v>-616810</v>
      </c>
      <c s="6" r="C33" t="n">
        <v>-1098979</v>
      </c>
    </row>
    <row spans="1:3" r="34">
      <c s="4" r="A34" t="s">
        <v>115</v>
      </c>
      <c s="6" r="B34" t="n">
        <v>1440256</v>
      </c>
      <c s="6" r="C34" t="n">
        <v>2343675</v>
      </c>
    </row>
    <row spans="1:3" r="35">
      <c s="4" r="A35" t="s">
        <v>116</v>
      </c>
      <c s="7" r="B35" t="n">
        <v>823446</v>
      </c>
      <c s="7" r="C35" t="n">
        <v>12446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20</v>
      </c>
    </row>
    <row spans="1:2" r="4">
      <c s="4" r="A4" t="s">
        <v>30</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Inventory</vt:lpstr>
      <vt:lpstr>Intangible Assets</vt:lpstr>
      <vt:lpstr>Short-Term and Long-Term Debt</vt:lpstr>
      <vt:lpstr>Commitments and Contingencies</vt:lpstr>
      <vt:lpstr>Stockholders' Equity</vt:lpstr>
      <vt:lpstr>Supplemental Cash Flow Informat</vt:lpstr>
      <vt:lpstr>Segment Information</vt:lpstr>
      <vt:lpstr>Basis of Presentation and Sig14</vt:lpstr>
      <vt:lpstr>Basis of Presentation and Sig15</vt:lpstr>
      <vt:lpstr>Inventory (Tables)</vt:lpstr>
      <vt:lpstr>Intangible Assets (Tables)</vt:lpstr>
      <vt:lpstr>Supplemental Cash Flow Inform18</vt:lpstr>
      <vt:lpstr>Segment Information (Tables)</vt:lpstr>
      <vt:lpstr>Basis of Presentation and Sig20</vt:lpstr>
      <vt:lpstr>Basis of Presentation and Sig21</vt:lpstr>
      <vt:lpstr>Inventory - Schedule of Invento</vt:lpstr>
      <vt:lpstr>Intangible Assets (Details Narr</vt:lpstr>
      <vt:lpstr>Intangible Assets - Schedule of</vt:lpstr>
      <vt:lpstr>Intangible Assets - Schedule 25</vt:lpstr>
      <vt:lpstr>Short Term and Long Term Debt (</vt:lpstr>
      <vt:lpstr>Stockholders' Equity (Details N</vt:lpstr>
      <vt:lpstr>Supplemental Cash Flow Inform28</vt:lpstr>
      <vt:lpstr>Segment Information (Details Na</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02:58Z</dcterms:created>
  <dcterms:modified xmlns:dcterms="http://purl.org/dc/terms/" xmlns:xsi="http://www.w3.org/2001/XMLSchema-instance" xsi:type="dcterms:W3CDTF">2016-11-14T09:02:58Z</dcterms:modified>
  <dc:title xmlns:dc="http://purl.org/dc/elements/1.1/">Untitled</dc:title>
  <dc:description xmlns:dc="http://purl.org/dc/elements/1.1/"/>
  <dc:subject xmlns:dc="http://purl.org/dc/elements/1.1/"/>
  <cp:keywords/>
  <cp:category/>
</cp:coreProperties>
</file>